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ndensed Bala" sheetId="2" state="visible" r:id="rId2"/>
    <sheet xmlns:r="http://schemas.openxmlformats.org/officeDocument/2006/relationships" name="Consolidated and Condensed Ba_2" sheetId="3" state="visible" r:id="rId3"/>
    <sheet xmlns:r="http://schemas.openxmlformats.org/officeDocument/2006/relationships" name="Consolidated and Condensed Stat" sheetId="4" state="visible" r:id="rId4"/>
    <sheet xmlns:r="http://schemas.openxmlformats.org/officeDocument/2006/relationships" name="Consolidated and Condensed St_2" sheetId="5" state="visible" r:id="rId5"/>
    <sheet xmlns:r="http://schemas.openxmlformats.org/officeDocument/2006/relationships" name="Consolidated and Condensed St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nvertible Notes Payable" sheetId="9" state="visible" r:id="rId9"/>
    <sheet xmlns:r="http://schemas.openxmlformats.org/officeDocument/2006/relationships" name="Notes Payable - Related Parties" sheetId="10" state="visible" r:id="rId10"/>
    <sheet xmlns:r="http://schemas.openxmlformats.org/officeDocument/2006/relationships" name="Common Stock"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Convertible Notes Payable (Tabl" sheetId="17" state="visible" r:id="rId17"/>
    <sheet xmlns:r="http://schemas.openxmlformats.org/officeDocument/2006/relationships" name="Notes Payable - Related Parti_2" sheetId="18" state="visible" r:id="rId18"/>
    <sheet xmlns:r="http://schemas.openxmlformats.org/officeDocument/2006/relationships" name="Common Stock (Tables)" sheetId="19" state="visible" r:id="rId19"/>
    <sheet xmlns:r="http://schemas.openxmlformats.org/officeDocument/2006/relationships" name="Income Taxes (Tables)" sheetId="20" state="visible" r:id="rId20"/>
    <sheet xmlns:r="http://schemas.openxmlformats.org/officeDocument/2006/relationships" name="Subsequent Events (Tables)" sheetId="21" state="visible" r:id="rId21"/>
    <sheet xmlns:r="http://schemas.openxmlformats.org/officeDocument/2006/relationships" name="Description of Business (Detail"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Convertible Notes - Summary of " sheetId="26" state="visible" r:id="rId26"/>
    <sheet xmlns:r="http://schemas.openxmlformats.org/officeDocument/2006/relationships" name="Convertible Notes - Summary o_2" sheetId="27" state="visible" r:id="rId27"/>
    <sheet xmlns:r="http://schemas.openxmlformats.org/officeDocument/2006/relationships" name="Notes Payable - Related Parti_3" sheetId="28" state="visible" r:id="rId28"/>
    <sheet xmlns:r="http://schemas.openxmlformats.org/officeDocument/2006/relationships" name="Common Stock (Details Narrative" sheetId="29" state="visible" r:id="rId29"/>
    <sheet xmlns:r="http://schemas.openxmlformats.org/officeDocument/2006/relationships" name="Common Stock - Schedule of Comm" sheetId="30" state="visible" r:id="rId30"/>
    <sheet xmlns:r="http://schemas.openxmlformats.org/officeDocument/2006/relationships" name="Income Taxes (Details Narrative" sheetId="31" state="visible" r:id="rId31"/>
    <sheet xmlns:r="http://schemas.openxmlformats.org/officeDocument/2006/relationships" name="Income Taxes - Schedule of Net " sheetId="32" state="visible" r:id="rId32"/>
    <sheet xmlns:r="http://schemas.openxmlformats.org/officeDocument/2006/relationships" name="Income Taxes  - Schedule of U.S" sheetId="33" state="visible" r:id="rId33"/>
    <sheet xmlns:r="http://schemas.openxmlformats.org/officeDocument/2006/relationships" name="Commitments and Contingencies (" sheetId="34" state="visible" r:id="rId34"/>
    <sheet xmlns:r="http://schemas.openxmlformats.org/officeDocument/2006/relationships" name="Subsequent Event (Details Narra" sheetId="35" state="visible" r:id="rId35"/>
    <sheet xmlns:r="http://schemas.openxmlformats.org/officeDocument/2006/relationships" name="Subsequent Event - Schedule of " sheetId="36" state="visible" r:id="rId36"/>
  </sheets>
  <definedNames/>
  <calcPr calcId="124519" fullCalcOnLoad="1"/>
</workbook>
</file>

<file path=xl/sharedStrings.xml><?xml version="1.0" encoding="utf-8"?>
<sst xmlns="http://schemas.openxmlformats.org/spreadsheetml/2006/main" uniqueCount="581">
  <si>
    <t>Document and Entity Information - USD ($)</t>
  </si>
  <si>
    <t>12 Months Ended</t>
  </si>
  <si>
    <t>Dec. 31, 2019</t>
  </si>
  <si>
    <t>Mar. 19, 2020</t>
  </si>
  <si>
    <t>Jun. 30, 2019</t>
  </si>
  <si>
    <t>Document and Entity Information [Abstract]</t>
  </si>
  <si>
    <t>Entity Registrant Name</t>
  </si>
  <si>
    <t>Social Life Network, Inc.</t>
  </si>
  <si>
    <t>Entity Central Index Key</t>
  </si>
  <si>
    <t>0001281984</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and Condensed Balance Sheets - USD ($)</t>
  </si>
  <si>
    <t>Dec. 31, 2018</t>
  </si>
  <si>
    <t>Current Assets:</t>
  </si>
  <si>
    <t>Cash</t>
  </si>
  <si>
    <t>Accounts receivable</t>
  </si>
  <si>
    <t>Accounts receivable - related party</t>
  </si>
  <si>
    <t xml:space="preserve"> </t>
  </si>
  <si>
    <t>Prepaid expenses</t>
  </si>
  <si>
    <t>Total Assets</t>
  </si>
  <si>
    <t>Current Liabilities:</t>
  </si>
  <si>
    <t>Other payables and accruals</t>
  </si>
  <si>
    <t>Deferred revenue</t>
  </si>
  <si>
    <t>Total Current Liabilities</t>
  </si>
  <si>
    <t>Loans payable - related party</t>
  </si>
  <si>
    <t>Convertible debt plus accrued interest - 3rd parties</t>
  </si>
  <si>
    <t>Total Liabilities</t>
  </si>
  <si>
    <t>Stockholders' Equity (Deficit):</t>
  </si>
  <si>
    <t>Common Stock par value $0.001 500,000,000 shares authorized, 140,777,231 and 117,817,319 shares issued, respectively</t>
  </si>
  <si>
    <t>Additional paid in capital</t>
  </si>
  <si>
    <t>Common stock to be issued</t>
  </si>
  <si>
    <t>Accumulated deficit</t>
  </si>
  <si>
    <t>Total Stockholders' Equity (Deficit)</t>
  </si>
  <si>
    <t>Total Liabilities and Stockholders' Equity</t>
  </si>
  <si>
    <t>Consolidated and Condensed Balance Sheets (Parenthetical) - $ / shares</t>
  </si>
  <si>
    <t>Statement of Financial Position [Abstract]</t>
  </si>
  <si>
    <t>Common stock, par value</t>
  </si>
  <si>
    <t>Common stock, shares authorized</t>
  </si>
  <si>
    <t>Common stock, shares issued</t>
  </si>
  <si>
    <t>Common stock, shares outstanding</t>
  </si>
  <si>
    <t>Consolidated and Condensed Statements of Operations - USD ($)</t>
  </si>
  <si>
    <t>Revenues:</t>
  </si>
  <si>
    <t>Total Revenue</t>
  </si>
  <si>
    <t>Cost of goods sold</t>
  </si>
  <si>
    <t>Gross Margin</t>
  </si>
  <si>
    <t>Operating Expenses:</t>
  </si>
  <si>
    <t>Compensation</t>
  </si>
  <si>
    <t>Stock based compensation</t>
  </si>
  <si>
    <t>Sales and marketing</t>
  </si>
  <si>
    <t>General and administrative</t>
  </si>
  <si>
    <t>Total operating expenses</t>
  </si>
  <si>
    <t>Loss from operations</t>
  </si>
  <si>
    <t>Other expense</t>
  </si>
  <si>
    <t>Income tax provision</t>
  </si>
  <si>
    <t>Total other expense</t>
  </si>
  <si>
    <t>Net loss</t>
  </si>
  <si>
    <t>Loss per Share: Basic</t>
  </si>
  <si>
    <t>Loss per Share: Diluted</t>
  </si>
  <si>
    <t>Weighted Average Shares:</t>
  </si>
  <si>
    <t>Basic</t>
  </si>
  <si>
    <t>Diluted</t>
  </si>
  <si>
    <t>Digital Subscriptions Revenue [Member]</t>
  </si>
  <si>
    <t>Licensing Revenue - Related Party [Member]</t>
  </si>
  <si>
    <t>Advertising [Member]</t>
  </si>
  <si>
    <t>Event Revenue [Member]</t>
  </si>
  <si>
    <t>Digital Marketing Revenue [Member]</t>
  </si>
  <si>
    <t>Consolidated and Condensed Statements of Stockholders Equity (Deficit) - USD ($)</t>
  </si>
  <si>
    <t>Preferred Stock [Member]</t>
  </si>
  <si>
    <t>Common Stock [Member]</t>
  </si>
  <si>
    <t>Additional Paid in Capital [Member]</t>
  </si>
  <si>
    <t>Common Stock to be Issued [Member]</t>
  </si>
  <si>
    <t>Common Stock Receivable [Member]</t>
  </si>
  <si>
    <t>Accumulated Deficit [Member]</t>
  </si>
  <si>
    <t>Total</t>
  </si>
  <si>
    <t>Balance at Dec. 31, 2015</t>
  </si>
  <si>
    <t>Balance, shares at Dec. 31, 2015</t>
  </si>
  <si>
    <t>Reverse Merger</t>
  </si>
  <si>
    <t>Reverse Merger, shares</t>
  </si>
  <si>
    <t>Common stock issued for receivership</t>
  </si>
  <si>
    <t>Common stock issued for receivership, shares</t>
  </si>
  <si>
    <t>Common stock issued for debt</t>
  </si>
  <si>
    <t>Common stock issued for debt, shares</t>
  </si>
  <si>
    <t>Common stock issued for services</t>
  </si>
  <si>
    <t>Common stock issued for services, shares</t>
  </si>
  <si>
    <t>Common stock sold for cash</t>
  </si>
  <si>
    <t>Common stock sold for cash, shares</t>
  </si>
  <si>
    <t>Net Loss</t>
  </si>
  <si>
    <t>Balance at Dec. 31, 2016</t>
  </si>
  <si>
    <t>Balance, shares at Dec. 31, 2016</t>
  </si>
  <si>
    <t>Common stock issued for services to officers</t>
  </si>
  <si>
    <t>Common stock issued for services to officers, shares</t>
  </si>
  <si>
    <t>Common stock cancelled</t>
  </si>
  <si>
    <t>Common stock cancelled, shares</t>
  </si>
  <si>
    <t>Fair value of warrants issued</t>
  </si>
  <si>
    <t>Balance at Dec. 31, 2017</t>
  </si>
  <si>
    <t>Balance, shares at Dec. 31, 2017</t>
  </si>
  <si>
    <t>Balance at Dec. 31, 2018</t>
  </si>
  <si>
    <t>Balance, shares at Dec. 31, 2018</t>
  </si>
  <si>
    <t>Common stock from conversion of debt</t>
  </si>
  <si>
    <t>Common stock from conversion of debt, shares</t>
  </si>
  <si>
    <t>Beneficial conversion feature</t>
  </si>
  <si>
    <t>Common stock from warrant conversion, shares</t>
  </si>
  <si>
    <t>Balance at Dec. 31, 2019</t>
  </si>
  <si>
    <t>Balance, shares at Dec. 31, 2019</t>
  </si>
  <si>
    <t>Consolidated and Condensed Statements of Cash Flows - USD ($)</t>
  </si>
  <si>
    <t>Dec. 31, 2017</t>
  </si>
  <si>
    <t>Cash flow from operating activities:</t>
  </si>
  <si>
    <t>Net Loss for the Year</t>
  </si>
  <si>
    <t>Adjustments to reconcile net loss to net cash used in operating activities:</t>
  </si>
  <si>
    <t>Loss on conversion</t>
  </si>
  <si>
    <t>Changes in operating assets and liabilities:</t>
  </si>
  <si>
    <t>Prepaids</t>
  </si>
  <si>
    <t>Accounts payable and other accrued expenses</t>
  </si>
  <si>
    <t>Net cash used operating activities</t>
  </si>
  <si>
    <t>Cash flows used in investing activities:</t>
  </si>
  <si>
    <t>Cash flows from (used in) financing activities:</t>
  </si>
  <si>
    <t>Loans from related parties</t>
  </si>
  <si>
    <t>Proceeds from convertible notes</t>
  </si>
  <si>
    <t>Proceeds from the sale of warrants</t>
  </si>
  <si>
    <t>Proceeds from the sale of common stock</t>
  </si>
  <si>
    <t>Net cash provided by financing activities</t>
  </si>
  <si>
    <t>Net increase (decrease) in cash</t>
  </si>
  <si>
    <t>Cash at beginning of year</t>
  </si>
  <si>
    <t>Cash at end of year</t>
  </si>
  <si>
    <t>Cash paid during the year for:</t>
  </si>
  <si>
    <t>Interest</t>
  </si>
  <si>
    <t>Income taxes</t>
  </si>
  <si>
    <t>Supplemental disclosure of non-cash activities:</t>
  </si>
  <si>
    <t>Warrants issued for services</t>
  </si>
  <si>
    <t>Description of Business</t>
  </si>
  <si>
    <t>Organization, Consolidation and Presentation of Financial Statements [Abstract]</t>
  </si>
  <si>
    <t>1. DESCRIPTION OF BUSINESS Organization Social Life Network, Inc – Parent
Holding Company The Company’s history
began with its incorporation in California on August 30, 1985 under the name, C J Industries, Inc. On February 24, 2004, the Company
merged with Calvert Corporation, a Nevada Corporation, changed its name to Sew Cal Logo, Inc., and moved its domicile to Nevada. In June 2014, the Company
was placed into receivership in Nevada’s 8th Judicial District (White Tiger Partners, LLC et al v. Sew Cal Logo, Inc.et al,
Case No A-14-697251-C) (Dept. No.: XIII) (the “Receivership”). On January 29, 2016, the
Company, as the seller (the “Seller”), completed a business combination/merger agreement (the “Agreement”)
with the buyer, Life Marketing, Inc., a Colorado corporation (the “Buyer”), its subsidiaries and holdings, and all
of the Buyer’s securities holders. The Company, as the Seller, acted through Robert Stevens, the court-appointed receiver
and White Tiger Partners, LLC, the Company’s judgment creditor. The Agreement provided that the then current owners of the
private company, Life Marketing, Inc., become the majority shareholders, pursuant to which an aggregate of 119,473,334 common stock
shares were issued to the Company’s officers, composed of 59,736,667 shares each to the Company’s Chief Executive Officer,
Kenneth Tapp, and Andrew Rodosevich, the Company’s then-Chief Financial Officer. Pursuant to the terms of the Agreement and
related corporate actions in the Company’s domicile, Nevada:
● The Company cancelled all previously created preferred class of stock;
● The Company delivered newly issued, common stock shares equivalent to approximately 89.5% of its outstanding shares as a control block in exchange for 100% of the Buyer’s outstanding shares;
● The court appointed receiver sold its judgment to the Buyer and the Seller agreed to pay the receiver $30,000 and the equivalent of 9.99% of the outstanding stock (post-merger) of the newly issued unregistered exempt shares.
● The Company’s then officers and directors were terminated, and Kenneth Tapp and Andrew Rodosevich became its Chief Executive Officer/Director and Chief Financial Officer/Director, respectively;
● The Company effected a 5,000 to 1 reverse stock split effective April 11, 2016, with each shareholder retaining a minimum of 100 shares;
● The Company changed its name from Sew Cal Logo, Inc. to WeedLife, Inc, and then to Social Life Network, Inc. effective in Nevada on April 11, 2016;
● The Company changed its stock symbol from SEWC to WDLF;
● The Company decreased its authorized common stock shares from 2,000,000,000 shares to 500,000,000 shares, effective on March 17, 2016. On June 6, 2016, the Court
issued an order in the Receivership pursuant to Section 3(a) (10) of the Securities Act of 1933, as amended (the “Securities
Act”), ratifying the above actions, and the receiver was discharged on June 7, 2016. On September 20, 2018,
the Company incorporated MjLink, a Delaware Corporation, as its wholly owned subsidiary. MjLink.com
Inc. – Wholly Owned Subsidiary From
January 2013 to MjLink’s incorporation in Delaware on September 20, 2018, MjLink operated as our cannabis division. MjLink
now operates as our cannabis division as our wholly owned subsidiary. Cannabis
and Hemp companies face ongoing difficulties around the world with marketing and advertising their products and brands to consumers,
both with online and through traditional advertising. The global consumer base for these companies and brands have been growing
at an exponential rate, as more and more states, provinces and countries legalize the use of cannabis and hemp products, either
medically or recreationally. In
the United States, according to BDS Analytics, the consumer base has grown to more than 70 Million people who have purchased legal
cannabis since Colorado passed the legalization of recreational marijuana on November 6, 2012. The Company launched MjLink in January
of 2013 as a direct response of online advertising and marketing restrictions placed by Google, Facebook and other social media
networks that year. MjLink
is a leading social networking platform and event company that has in part helped expedite the growth of the cannabis industry
worldwide. We are one of the largest social and digital media cannabis/hemp related platforms for connecting professionals to businesses,
and marketing products to consumers. The Company’s Business The Company licenses its
Social Life Network SaaS (Software as a service) Internet Platform (the “Platform”) to niche industries for an annual
license fee and/or a percentage of profits. The Company’s Platform is a cloud-based social network and an E-Commerce system
that can be accessed by a web browser or mobile application that allows end-users to socially connect with one another and their
customers to market and advertise their products and services. The Platform can be customized to suit virtually any international
niche industry or subculture, such as hunting and fishing, tennis, real estate professionals, health and fitness, charity causes,
and more. Cannabis and Hemp Industry Platforms The Company owns and operates
cannabis and hemp industry Platforms operating through MjLink from which it generates advertising revenue. The Company’s
Platforms, operating through MjLink, in the emerging cannabis and hemp industry world-wide are used to provide a social network
for communicating between businesses and consumers so they can learn about the cannabis and hemp industry, and the use of THC and
CBD products. The platforms are only a social network and does not include any type of E-Commerce functions for businesses to sell
their goods. Going Concern The accompanying consolidated
financial statements have been prepared on a going concern basis, which assumes that the Company will be able to realize its assets
and discharge its liabilities and commitments in the normal course of business for the foreseeable future. The Company had an accumulated
deficit of $31,563,493 at December 31, 2019, had a net loss of $3,857,948 and used net cash of 1,902,563in operating activities
for the twelve months ended December 31, 2019. These factors raise substantial doubt about the Company’s ability to continue
as a going concern. The Company’s ability to continue as a going concern is dependent upon the Company generating profitable
operations in the future and/or to obtain the necessary financing to meet its obligations and repay its liabilities arising from
normal business operations when they come due. The Company’s management intends to finance operating costs over the next
twelve months with existing cash on hand and public issuance of common stock. While the Company believes that it will be successful
in obtaining the necessary financing and generating revenue to fund its operations, meet regulatory requirements and achieve commercial
goals, there are no assurances that such additional funding will be achieved and/or that the Company will succeed in its future
operations. There is no assurance
that the Company will ever be profitable or that debt or equity financing will be available to the Company.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Summary of Significant Accounting Policies</t>
  </si>
  <si>
    <t>Accounting Policies [Abstract]</t>
  </si>
  <si>
    <t>2. SUMMARY OF SIGNIFICANT ACCOUNTING POLICIES Principles of Consolidation The consolidated financial
statements include the accounts of Social Life Network, Inc. and MjLink.com Inc. the Company’s wholly owned subsidiary. All
intercompany transactions and balance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Property and Equipment Property and equipment
are recorded at historical cost and depreciated on a straight-line basis over their estimated useful lives of approximately five
years once the individual assets are placed in service.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No impairment of long-lived assets was required
for the years ended December 31, 2019 and 2018. Income Taxes The Company accounts for
income taxes under Financial Accounting Standards Board (“FASB”) Accounting Standards Codification (“ASC”)
740 “Income Taxes.” Under the asset and liability method of ASC 740,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December 31, 2019, and 2016, the Company has not established a liability for uncertain
tax positions. Stock Warrants During the twelve months
ended December 31, 2019 and the years ended December 31, 2018, 2017, and 2016, Social Life Network, our parent company granted
1,594,853, zero, 9,900,020, and 6,400,000 warrants, respectively, to our parent’s company advisors and employees, totaling
17,894,873 warrants (the “17,894,873 Warrants”). Each warrant entitles the holder to one Social Life Network common
stock share at an exercise price ranging from five to twenty cents, with a weighted average price of seven cents. The term of our
parent’s warrants has a range from 3 to 5 years from the initial exercise date. The warrants will be expensed as they become
exercisable beginning January 1, 2018 through April 11, 2024. During the three months ended September 30, 2019, 300,000 additional
warrants vested, and as of September 30, 2019 the 17,894,873 Warrants are 100% vested. During the twelve months ended December
31, 2019, our parent executed a cashless conversion of 8,800,020 vested warrants in exchange for 4,400,010 common stock shares.
The remaining 9,094,853 outstanding warrants are currently 100% vested to date. The aggregate fair value of the warrants before
conversion totaled $3,977,301 and the aggregate fair value of the warrants after conversion totaled $2,244,800, which values are
based on the Black-Scholes-Merton pricing model using the following estimates: exercise price ranging from $0.00 to $0.20, stock
prices ranging from $0.015 to $0.65, risk free rates ranging from 1.60% - 2.72%, volatility ranging from 389% to 562%, and expected
life of the warrants ranging from 3 to 5 years. A summary of the status
of the outstanding stock warrants and changes during the periods is presented below:
Shares available Weighted Weighted
Outstanding, December 31, 2016 6,400,000 $ 0.05 $ -
Issued 9,900,020 $ 0.05 $ -
Exercised - $ - $ -
Expired - $ - $ -
Outstanding, December 31, 2017 16,300,020 $ 0.05 $ -
Exercisable, December 31, 2017 8,100,000 $ 0.05 $
Issued - $ -
Exercised - $ - $ -
Expired - $ -
Outstanding, December 31, 2018 16,300,020 $ 0.05 $ -
Exercisable, December 31, 2018 16,300,020 $ 0.05 $ -
Issued 1,594,853 0.18 $ -
Exercised (8,800,020 ) 0.00 $ -
Expired - - -
Outstanding, December 31, 2019 9,094,853 $ 0.07 $ -
Exercisable, December 31, 2019 9,094,853 $ 0.07 $ 0.32
Range of Exercise Prices Number Outstanding
Weighted Average Contractual Life Weighted Average
$ 0.00 to 0.20 9,094,853 3.53 years $ 0.07
Research and Development Costs The Company spent zero on research and development
during each of the years ended December 31, 2019 and 2018. Net Loss Per Share Basic net loss per share
is computed by using the weighted-average number of common shares outstanding during the period. Diluted net loss per share is
computed giving effect to all dilutive potential common shares that were outstanding during the period. Dilutive potential common
shares consist of incremental common shares issuable upon exercise of stock options. No dilutive potential common shares were included
in the computation of diluted net loss per share because their impact was anti-dilutive. As of December 31, 2019, and 2018, the
Company had no outstanding options and had outstanding warrants of 16,300,020 for both years; which were excluded from the computation
of net loss per share because they are anti-dilutive.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9. The Company does not have
any assets or liabilities measured at fair value on a recurring or a non-recurring basis as of December 31, 2019 and 2018. Concentrations During the year ended December
31, 2019, the Company had a single vendor that accounted for 51.8% of all expenses, and 97.5% of all expenses in the same period
in the prior year. Recent Accounting Pronouncements In January 2018, the FASB
issued ASU 2018-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May 2014, August 2015,
April 2016 and May 2016, the Financial Accounting Standards Board (“FASB”) issued ASU 2014-09 (ASC Topic 606), Revenue
from Contracts with Customers, ASU 2015-14 (ASC Topic 606) Revenue from Contracts with Customers, Deferral of the Effective Date,
ASU 2016- from Contracts with Customers, ASU 2015-14 (ASC Topic 606) Revenue from Contracts with Customers, Deferral of the Effective
Date, ASU 2016-10 (ASC Topic 10 (ASC Topic 606) Revenue from Contracts with Customers, Identifying Performance Obligations and
Licensing, and ASU 2016-12 (ASC Topic 606) Revenue from Contracts with 606) Revenue from Contracts with Customers, Identifying
Performance Obligations and Licensing, and ASU 2016-12 (ASC Topic 606) Revenue from Contracts with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8. Early adoption
is permitted for annual periods beginning after December 15, 2016. The Company is in the process of assessing the impact, if any,
on its financial statements. In January 2017, the FASB
issued Accounting Standards Update No. 2017-01 (ASU 2017-01) “Business Combinations (Topic 805): Clarifying the Definition
of a Business.” ASU 2017-01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We adopted
ASU 2017-01 as of January 1, 2017 on a prospective basis and there was no material impact to our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Convertible Notes Payable</t>
  </si>
  <si>
    <t>Debt Disclosure [Abstract]</t>
  </si>
  <si>
    <t>3. CONVERTIBLE NOTES PAYABLE The Company has the following convertible notes
payable as of December 31, 2019 and December 31, 2018:
Note Funding Date Maturity Date Interest Rate Original Borrowing
Balance at 2019
Balance at 2018
Note payable (A) April 15, 2019 November 14, 2019 7 % $ 100,000 $ - -
Note payable (B) April 15, 2019 April 14, 2022 10 % $ 67,500 - -
Note payable (C) May 24, 2019 December 23, 2019 10 % $ 80,000 80,000 -
Note payable (C) July 3, 2019 February 2, 2020 10 % $ 160,000 80,000 -
Note payable (D) June 12, 2019 June 11, 2020 12 % $ 110,000 100,000 -
Note payable (E) June 26, 2019 March 25, 2020 12 % $ 135,000 135,000 -
Note payable (F) August 7, 2019 August 6, 2020 10 % $ 100,000 100,000
Note payable (G) August 21, 2019 August 20, 2020 10 % $ 148,500 49,500 -
Total notes payable 544,500 -
Note discount from beneficial - -
Total notes payable, net of note discount $ 544,500 -
(A) On April 15, 2019, the Company completed a 7-month term original issue discount convertible note and other related documents with an unaffiliated third-party funding group to generate $100,000 in additional available cash resources with a payback provision due and was paid in full on November 14, 2019 of $117,700 which includes the original issue discount of $10,000 and interest of $7,700. In connection therewith, the Company issued 150,000 common stock shares and additional 102,176 common stock shares on October 15, 2019, per our original agreement, 412,500 common stock warrants, and reserved 1,000,000 restricted common shares for conversion. The shares were issued during the three months ended June 30, 2019. The conversion price is fixed at $0.15. Pursuant to current accounting guidelines, we determined that the beneficial conversion feature of the note created a fair value discount of $13,333 at the date of issuance when the stock price was at $0.17 per share.
(B) On April 15, 2019, the Company completed convertible debenture at zero interest and other related documents with an unaffiliated third-party funding group to generate $375,000 in additional available cash resources, the funds of which will be released over the 90 days following execution of the agreement in the amounts of $67,500, $90,000, and $180,000, with a payback provision of $75,000, $100,000, and $200,000, respectively, over 36 months. In connection therewith, the Company issued 300,000 common stock warrants, and 20,192,307 restricted common shares as reserve for conversion. The note was unsecured and did not bear interest; however, the implied interest was determined to be 10% over 36 months since the note was issued at a 10% discount. Subsequently, on June 26, 2019 we nullified the agreement and other related documents with this funding group after the initial disbursement of $67,500. The Company refunded the initial tranche of $67,500, a 10% redemption fee of $7,500 for the principle amount plus for the original issue discount of $7,500, and other additional administrative fees of $30,000, which totaled $105,000. The 300,000 common stock warrants will remain issued and the reserved common shares will be reduced enough to satisfy the warrants.
(C) On May 24, 2019, the Company completed a 7-month fixed convertible promissory note and other related documents with an unaffiliated third-party funding group to generate $240,000, which will be distributed in three equal monthly tranches of $80,000, in additional available cash resources with a payback provision of $80,000 plus the original issue discount of $4,000 or $84,000 due seven months from each funding date for each tranche, totaling $252,000. We generated $160,000 in additional available cash resources with a payback provision due on December 23, 2019 and February 2, 2020 totaling $184,800 which includes the original issue discount of $8,000 plus interest of $16,800. In connection therewith, the Company issued 50,000 common stock shares for two tranches with another 25,000 common stock shares to be issued with the third tranche, and the Company has reserved 8,000,000, which was subsequently increased to 14,216,385, restricted common shares for conversion. The conversion price is the lower of $0.08 or sixty five percent (65%) of the 2 lowest traded prices of the Common Stock for the twenty (20) Trading Days immediately preceding the date of the date of conversion. The Company determined that because the conversion price is variable and unknown, it could not determine if it had enough authorized shares to fulfill the conversion obligation. As such, pursuant to current accounting guidelines, the Company determined that the beneficial conversion feature of the note created a fair value discount of $130,633 at the date of issuance when the stock price was at $0.12 per share.
(D) On June 12, 2019, the Company completed a 12-month convertible promissory note and other related documents with an unaffiliated third-party funding group to generate $110,000 in additional available cash resources with a payback provision due on June 11, 2020 of $135,250 which includes the original issue discount of $11,000 plus interest of $14,250. In connection with the note, the Company has reserved 14,400,000 restricted common shares as reserve for conversion. The conversion price is a 35% discount to the average of the two (2) lowest trading prices during the previous twenty (20) trading days to the date of a Conversion Notice. The Company determined that because the conversion price is variable and unknown, it could not determine if we had enough authorized shares to fulfill the conversion obligation. On December 19, 2019, the Company converted $10,000 of principle into 284,373 shares of common stock at approximately $0.035 per share. As such, pursuant to current accounting guidelines, the Company determined that the beneficial conversion feature of the note created a fair value discount of $59,231 at the date of issuance when the stock price was at $0.11 per share.
(E) On June 26, 2019, the Company completed a 9-month senior convertible promissory note and other related documents with an unaffiliated third-party funding group to generate $135,000 in additional available cash resources with a payback provision due on March 25, 2020 of $168,000 which includes the original issue discount of $15,000 plus interest of $18,000. In connection with the note, the Company issued 100,000 common stock shares and has reserved 15,000,000, which was subsequently increased to 175,000,000, restricted common shares for conversion. The conversion price is the lower of $0.08 or sixty five percent (65%) of the 2 lowest traded prices of the Common Stock for the twenty (20) Trading Days immediately preceding the date of the date of conversion. The Company determined that because the conversion price is variable and unknown, it could not determine if we had enough authorized shares to fulfill the conversion obligation. As such, pursuant to current accounting guidelines, the Company determined that the beneficial conversion feature of the note created a fair value discount of $72,692 at the date of issuance when the stock price was at $0.11 per share.
(F) On August 7, 2019, the Company completed a 12-month convertible promissory note and other related documents with an unaffiliated third-party funding group to generate $100,000 in additional available cash resources with a payback provision due on August 6, 2020 of $121,000 which includes the original issue discount of $10,000 plus interest of $11,000. In connection with the note, the Company issued 100,000 common stock shares and has reserved 11,000,000, which was subsequently increased to 105,769,231, restricted common shares for conversion. The conversion price is the lower of $0.08 or sixty five percent (65%) of the 2 lowest traded prices of the Common Stock for the twenty (20) Trading Days immediately preceding the date of the date of conversion. The Company determined that because the conversion price is variable and unknown, it could not determine if the Company had enough authorized shares to fulfill the conversion obligation. As such, pursuant to current accounting guidelines, the Company determined that the beneficial conversion feature of the note created a fair value discount of $73,750 at the date of issuance when the stock price was at $0.09 per share.
(G) On August 21, 2019, the Company completed a 12-month convertible promissory note and other related documents with an unaffiliated third-party funding group to generate $148,500, which will be distributed in three equal monthly tranches of $49,500, in additional available cash resources with a payback provision of $49,500 plus the original issue discount of $5,500 or $55,000 due twelve months from each funding date for each tranche, totaling $165,000. We generated $49,500 in additional available cash resources with a payback provision due on August 20, 2020 totaling $60,500 which includes the original issue discount of $5,500 plus interest of $5,500. In connection therewith, the Company has issued 50,000 common stock shares for the first tranche with another 50,000 common stock shares to be issued with each additional tranche, which will total 150,000 common shares; the Company has reserved 15,714, which was subsequently increased to 80,000,000, restricted common shares for conversion. The conversion price is the 35% discount to the average of the two (2) lowest trading prices during the previous twenty (20) trading days to the date of a Conversion Notice. The Company determined that because the conversion price is variable and unknown, it could not determine if it had enough authorized shares to fulfill the conversion obligation. As such, pursuant to current accounting guidelines, the Company determined that the beneficial conversion feature of the note created a fair value discount of $26,654 at the date of issuance when the stock price was approximately $0.07 per share. On November 14, 2019,
the Company fully met and timely paid its debt obligation to Note Payable (A).</t>
  </si>
  <si>
    <t>Notes Payable - Related Parties</t>
  </si>
  <si>
    <t>Related Party Transactions [Abstract]</t>
  </si>
  <si>
    <t>4. NOTES PAYABLE – RELATED PARTIES The Company has the following related parties
notes payable as of December 31, 2019 and 2018:
Note Issuance Date Maturity Date Interest Rate Original Borrowing
Balance at December 31, 2019
Balance at December 31, 2018
Short term loan (1) December 31, 2019 December 31, 2020 0.0 % $ 145,000 $ 10,000 $ -
Total notes payable – related parties, net $ 10,000 $ -
(1) On December 31, 2019, Kenneth Tapp, our Chief Executive Officer provided a short term, unsecured, non-interest-bearing loan due on December 31, 2020 or earlier.</t>
  </si>
  <si>
    <t>Common Stock</t>
  </si>
  <si>
    <t>Equity [Abstract]</t>
  </si>
  <si>
    <t>5. COMMON STOCK From October 11, 2017 to
December 13, 2018, we entered into subscription agreements with 30 accredited investors. We sold 1,730,001 common stock shares
to the accredited investors at $0.15 per share for total gross proceeds of $259,500. We received $257,500 throughout the fourth
quarter 2017 and the remaining $2,000 in March 2018. The shares were issued during the twelve months ended December 31, 2017. During the nine months
ended September 30, 2018, we issued 3,000,000 shares of common stock shares for services. 1,000,000 shares were issued at $0.10
on April 30, 2018 and 3,000,000 shares were issued at $0.15 on August 29, 2018, based on the closing stock price on the date of
grants, which created a total non-cash expense of $550,000. During the three months
ended March 31, 2018, we issued 3,000,000 shares of common stock shares for services. 1,000,000 shares were issued at $0.10 on
April 30, 2018 and 3,000,000 shares were issued at $0.15 on August 29, 2018, based on the closing stock price on the date of grants,
which created a total non-cash expense of $550,000. On July 3, 2018, our Board
of Directors adopted the Certificate of Designation of Preferences, Rights and Limitations of the Class B Common Stock (“Certificate”),
including that each Class B Common Stock Share shall have ten (10) votes on all matters presented to be voted by the holders of
Common Stock. Further, our Board of Directors authorized the issuance of 5,000,000 Class B Common Stock Shares to Kenneth Tapp,
our Chief Executive Officer, in return for his services as our Chief Executive Officer from February 1, 2016 to July 2, 2018. The
Class B Common Stock Shares only have voting power and have no equity, cash value or any other value. The 5,000,000 Class B Common
Stock Shares were never issued; effective August 16, 2018 our Board of Directors cancelled the authorization of issuing the 5,000,000
shares of Class B Common Stock to our Chief Executive Officer. From July 31, 2018 to September
30, 2018, we entered into subscription agreements with 23 accredited investors. We sold 4,200,009 common stock shares to the accredited
investors at $0.15 per share for total gross proceeds of $630,001. The shares were issued during the 12-months ended December 31,
2018. On October 1, 2018, we
authorized the issuance of 60,000 of 250,000 common stock shares available to Mali Sanati, Director of Business Development, for
her business development services to us. The 60,000 shares were issued during the three months ended March 31, 2019. The shares
were valued at $0.10, the closing stock price on the date of grant, for total non-cash expense of $6,000. The remaining shares
have not been issued subsequent to her departure from the company. From October 1, 2018 to
December 31, 2018, we entered into subscription agreements with 8 accredited investors. We sold 200,000 common stock shares to
3 accredited investors at $0.15 per share and 3,900,000 common stock shares to 5 accredited investors at $0.10 per shar for total
gross proceeds of $420,000. The shares were issued during the twelve-months ended December 31, 2018. On October 19, 2018, we
granted 3,000,000 shares of common stock to Electrum Partners for their professional services. The shares were issued during the
twelve months ended December 31, 2018. Leslie Bocskor, our Director, is the President and Founder of Electrum Partners. On October 19, 2018, we
issued 500,000 and 833,333 common stock shares to D. Scott Karnedy for his services as Chief Operating Officer and to IRTH Communications
for their Investor Relations Services, respectively. The shares are valued at $0.12, the closing stock price on the date of grant,
for total non-cash expense of $160,000. The shares were issued during the twelve months ended December 31, 2018. On November 1, 2018, we
authorized the issuance of 500,000 restricted common stock shares to Mark DiSiena, the Company’s Chief Financial Officer,
for his CFO services. The shares are valued at $0.10 the closing stock price on the date of grant, for total non-cash expense of
$50,000. The shares were issued during the three months ended March 31, 2019. On January 2, 2019, we
completed an employment agreement with George Jage, President of MjLink, providing him with the ability to receive stock in the
company. The agreement provides that if Mr. Jage resigns as MjLink’s President during the first 24 months of the employment
agreement, all stock previously issued to him are required to be returned to MjLink’s treasury. On June 26, 2019, George
Jage resigned from the Company, and no stock was issued to him. On February 6, 2019, we
authorized the issuance of 500,000 common stock shares to Mark DiSiena, Chief Financial Officer, for his CFO services; 1,000,000
common stock shares to Frederick M. Lehrer for his legal services as an independent contractor; and 50,000 common stock shares
to the Company’s employee, Kelsey Higgins, for her marketing services. The shares are valued at $0.10, the closing stock
price on the date of grant, for total non-cash expense of $155,000. The shares were issued during the three months ended March
31, 2019. From January 1, 2019 thru
March 31, 2019, we entered into subscription agreements with 9 accredited investors. We sold 5,725,000 common stock shares to the
accredited investors, of which 1,200,009 common stock shares were sold at $0.05 per share for total gross proceeds of $60,000,
and 4,025,000 common stock shares were sold at $0.10 per share for total gross proceeds of $402,500; as of March 31, 2019, we received
$382,500 out of the $462,500, with $80,000 remaining was paid on April 17, 2019. Accordingly, 3,700,000 of the 5,725,000 shares
were issued by March 31, 2019, 1,625,000 were issued by June 30, 2019, and 400,000 remaining shares were issued during the three
months ended December 31, 2019. On April 2, 2019, we issued
500,000 common stock shares to an employee. The shares are valued at $0.10, the closing stock price on the date of grant, for total
non-cash expense of $50,000. The shares were issued during the three months ended December 31, 2019. On April 15, 2019, we completed
a Common Stock Purchase Agreement and other related documents with a funding group to generate $750,000 in additional available
resources, earmarking the proceeds of $750,000 for our wholly owned subsidiary, MjLink. In connection with this agreement, we issued
300,000 common stock shares to a non-profit affiliate of the funding group. On April 20, 2019, the Board of Directors determined
not to deliver any purchase notices to this funding group going forward, setting forth the purchase notice common shares that the
Company would have otherwise required the funding group to purchase. On April 15, 2019, we completed
a Standby Equity Commitment Agreement and other related documents with an investor group to generate $3 million in additional available
cash resources with the Investor committed to purchase up to three million of our common stock from time-to-time over the course
of 36 months with reselling limitations. In connection therewith, we issued 882,353 common stock shares plus 882,353 common stock
warrants and reserved 16,900,000 restricted common shares for conversion. On May 9, 2019, we issued
2,850,000 common stock shares to three professionals for their services. The shares are valued at $0.10, the closing stock price
on the date of grant, for total non-cash expense of $285,000. The shares were issued during the three months ended June 30, 2019. As of September 30, 2019,
we issued 350,000 common shares to several lenders as inducement for their services. The shares are valued from $0.10 to $0.17,
the closing price of the date of convertible debt liability, for a total non-cash expense of $46,500. The shares were issued during
the six months ended September 30, 2019. On October 15, 2019, in
addition to the 150,000 inducement shares issued on April 15, 2019, we issued 102,176 common shares to one of its lenders to accommodate
for the price volatility based on an agreed upon formula in the executed documents related to the convertible promissory Note Payable
(A) described above. On November 1, 2019, we
entered into subscription agreements with 6 accredited investors. The Company sold 3,550,000 common stock shares at $0.10 per share
for total gross proceeds of $355,000. The shares were issued during the twelve-months ended December 31, 2019. On November 11, 2019, we
issued 2,200,000 common stock shares to four employees for their services. The shares are valued at $0.10, the closing stock price
on the date of grant, for total non-cash expense of $220,000. The shares were issued during the three months ended December 31,
2019. On December 19, 2019. one
of our debt holders converted $10,000 of principle into 284,373 shares of common stock at approximately $0.035 per share. Board and Executive Appointments From January 2, 2019 through
June 25, 2019 George Jage served as President of MjLink and Board Director for Social Life Network. Subsequent Events Convertible Debt Notes On August 21, 2019, we
completed a 12-month convertible promissory note and other related documents with an unaffiliated third-party funding group to
generate up to $925,000, which will be distributed in multiple tranches to be determined, in additional available cash resources
with a payback provision of principle debt without an original issue discount plus interest. We generated $63,000 in additional
available cash resources with a payback provision due on January 27, 2021 totaling $69,300 which includes the principle plus interest
of $6,300. We have reserved 41,331,475 restricted common shares for conversion. The conversion price is the 39% discount to the
average of the two (2) lowest trading prices during the previous fifteen (15) trading days to the date of a Conversion Notice.
We determined that because the conversion price is variable and unknown, it could not determine if it had enough authorized shares
to fulfill the conversion obligation. As such, pursuant to current accounting guidelines, we determined that the beneficial conversion
feature of the note created a fair value discount of $40,279 at the date of issuance when the stock price was approximately $0.01
per share. Since December 31, 2019
three of our debt holders have converted $173,926 of principle into 165,998,148 shares of common stock at approximately $0.0011
per share. We have the following convertible
notes payable as of March 19, 2020:
Note Funding Date Maturity Date Interest Rate Original Borrowing Average Conversion Price Number of Shares Converted Balance at
Note payable (A) April 15, 2019 November 14, 2019 7 % $ 100,000 - - $ -
Note payable (B) April 15, 2019 April 14, 2022 10 % $ 67,500 - - -
Note payable (C) May 24, 2019 December 23, 2019 10 % $ 80,000 - - 80,000
Note payable (C) July 3, 2019 February 2, 2020 10 % $ 160,000 - - 80,000
Note payable (D) June 12, 2019 June 11, 2020 12 % $ 110,000 $ 0.0028 39,632,417 29,618
Note payable (E) June 26, 2019 March 25, 2020 12 % $ 135,000 $ 0.0017 15,250,000 96,455
Note payable (F) August 7, 2019 August 6, 2020 10 % $ 100,000 $ 0.0005 111,115,731 35,000
Note payable (G) August 21, 2019 August 20, 2020 10 % $ 148,500 - - 49,500
Note payable (H) January 28, 2020 January 27, 2021 10 % 63,000 - - 63,000
Total $ 0.0011 165,998,148 $ 433,573 Since December 31, 2019,
Kenneth Tapp, our Chief Executive Officer provided an additional $17,500 short term, unsecured, non-interest-bearing loan due on
December 31, 2020 which totals $27,500. Common Stock On February 7, 2020 MjLink.com
Inc increased the subsidiary’s authorized common shares from 1,500 to 400 million. On March 2, 2020, Social
Life Network, Inc increased the parent’s authorized common shares from 500 million to 2.5 billion and have increased our
convertible reserve minimum to approximately 2.4 billion common shares. Board and Executive Appointments On January 21, 2020 we
appointed Britt Glassburn, Brian Lazarus, Gregory Todd Markey, and Lynn Murphy as Social Life Board Directors. Mr. Lazarus and
Mr. Markey were also appointed Directors of our MjLink subsidiary. Kenneth Granville and Vincent “Tripp” Keber have
both step down as Directors of both entities. Leslie Bocskor has step down as Director of Social Life and remains a Director of
MjLink. Mr. Keber remains an Advisor to our Board. Apart from the above event,
management has evaluated subsequent events pursuant to the requirements of ASC Topic 855, from the balance sheet date through
the date the financial statements were available to be issued and has determined that there are no other material subsequent events
that require disclosure in the financial statements.</t>
  </si>
  <si>
    <t>Income Taxes</t>
  </si>
  <si>
    <t>Income Tax Disclosure [Abstract]</t>
  </si>
  <si>
    <t>6.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plus the Colorado income tax rate of 4.63% - combined rate
of 25.63% - is being used due to the new tax law recently enacted. Net deferred tax assets
consist of the following components as of December 31:
2019 2018
Deferred Tax Assets:
NOL Carryover $ (452,600 ) $ 31,000
Deferred tax liabilities:
Less valuation allowance 452,600 (31,000 )
Net deferred tax assets $ - $ - The income tax provision
differs from the amount of income tax determined by applying the U.S. federal income tax rate to tax-effected income from continuing
operations for the period ended December 31, due to the following:
2019 2018
Book loss $ (988,800 ) $ (1,188,200 )
Meals and entertainment 1,200 300
Warrant expense 75,000 930,300
Stock based compensation 460,000 288,600
Valuation allowance 452,600 (31,000 )
$ - $ - At December 31, 2019, the
Company had net operating loss carry forwards of approximately $0 that may be offset against future taxable income from the year
2018 to 2036. No tax benefit has been reported in the December 31, 2019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With few exceptions, the Company is no longer subject to U.S. federal, state and local income tax examinations by tax authorities
for years before 2012.</t>
  </si>
  <si>
    <t>Commitments and Contingencies</t>
  </si>
  <si>
    <t>Commitments and Contingencies Disclosure [Abstract]</t>
  </si>
  <si>
    <t>7. COMMITMENTS AND CONTINGENCIES Operating Leases The Company’s executive
and administrative office is located at 3465 Gaylord Court, Suite A509, Englewood, Colorado 80113. The Company had total rent
expense for the year ended December 31, 2019 and 2018 of $33,406 and $36,132, respectively, which is recorded as part of General
and Administrative expenses in the Statement of Operations. Litigation The Company does not have
any pending litigation.</t>
  </si>
  <si>
    <t>Subsequent Events</t>
  </si>
  <si>
    <t>Subsequent Events [Abstract]</t>
  </si>
  <si>
    <t>8. SUBSEQUENT EVENTS Convertible Debt Notes On August 21, 2019, we
completed a 12-month convertible promissory note and other related documents with an unaffiliated third-party funding group to
generate up to $925,000, which will be distributed in multiple tranches to be determined, in additional available cash resources
with a payback provision of principle debt without an original issue discount plus interest. We generated $63,000 in additional
available cash resources with a payback provision due on January 27, 2021 totaling $69,300 which includes the principle plus interest
of $6,300. We have reserved 41,331,475 restricted common shares for conversion. The conversion price is the 39% discount to the
average of the two (2) lowest trading prices during the previous fifteen (15) trading days to the date of a Conversion Notice.
We determined that because the conversion price is variable and unknown, it could not determine if it had enough authorized shares
to fulfill the conversion obligation. As such, pursuant to current accounting guidelines, we determined that the beneficial conversion
feature of the note created a fair value discount of $40,279 at the date of issuance when the stock price was approximately $0.01
per share. Since December 31, 2019
three of our debt holders have converted $173,926 of principle into 165,998,148 shares of common stock at approximately $0.0011
per share. We have the following convertible
notes payable as of March 19, 2020:
Note Funding Date Maturity Date Interest Rate Original Borrowing Average Conversion Price Number of Shares Converted Balance at
Note payable (A) April 15, 2019 November 14, 2019 7 % $ 100,000 - - $ -
Note payable (B) April 15, 2019 April 14, 2022 10 % $ 67,500 - - -
Note payable (C) May 24, 2019 December 23, 2019 10 % $ 80,000 - - 80,000
Note payable (C) July 3, 2019 February 2, 2020 10 % $ 160,000 - - 80,000
Note payable (D) June 12, 2019 June 11, 2020 12 % $ 110,000 $ 0.0028 39,632,417 29,618
Note payable (E) June 26, 2019 March 25, 2020 12 % $ 135,000 $ 0.0017 15,250,000 96,455
Note payable (F) August 7, 2019 August 6, 2020 10 % $ 100,000 $ 0.0005 111,115,731 35,000
Note payable (G) August 21, 2019 August 20, 2020 10 % $ 148,500 - - 49,500
Note payable (H) January 28, 2020 January 27, 2021 10 % 63,000 - - 63,000
Total $ 0.0011 165,998,148 $ 433,573 Since December 31, 2019,
Kenneth Tapp, our Chief Executive Officer provided an additional $17,500 short term, unsecured, non-interest-bearing loan due on
December 31, 2020 which totals $27,500. Common Stock On February 7, 2020 MjLink.com
Inc increased the subsidiary’s authorized common shares from 1,500 to 400 million. On March 2, 2020, Social
Life Network, Inc increased the parent’s authorized common shares from 500 million to 2.5 billion and have increased our
convertible reserve minimum to approximately 2.4 billion common shares. Board and Executive Appointments On January 21, 2020, we
appointed Britt Glassburn, Brian Lazarus, Gregory Todd Markey, and Lynn Murphy as members of our Board of Directors. Mr. Lazarus
and Mr. Markey were also appointed Directors of our MjLink subsidiary. Kenneth Granville and Vincent “Tripp” Keber
have both stepped down as Directors of both entities. Leslie Bocskor has stepped down as our Director of Social Life and remains
a Director of MjLink. Vincent Keber remains an Advisor to our Board. Apart from the above event,
management has evaluated subsequent events pursuant to the requirements of ASC Topic 855, from the balance sheet date through
the date the financial statements were available to be issued and has determined that there are no other material subsequent events
that require disclosure in the financial statements.</t>
  </si>
  <si>
    <t>Summary of Significant Accounting Policies (Policies)</t>
  </si>
  <si>
    <t>Principles of Consolidation</t>
  </si>
  <si>
    <t>Principles of Consolidation The consolidated financial
statements include the accounts of Social Life Network, Inc. and MjLink.com Inc. the Company’s wholly owned subsidiary.
All intercompany transactions and balances have been eliminated in consolidation.</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si>
  <si>
    <t>Property and Equipment</t>
  </si>
  <si>
    <t>Property and Equipment Property and equipment
are recorded at historical cost and depreciated on a straight-line basis over their estimated useful lives of approximately five
years once the individual assets are placed in service.</t>
  </si>
  <si>
    <t>Long-Lived Assets</t>
  </si>
  <si>
    <t>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No impairment of long-lived assets
was required for the years ended December 31, 2019 and 2018.</t>
  </si>
  <si>
    <t>Income Taxes The Company accounts for
income taxes under Financial Accounting Standards Board (“FASB”) Accounting Standards Codification (“ASC”)
740 “Income Taxes.” Under the asset and liability method of ASC 740,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December 31, 2019, and 2016, the Company has not established a liability for uncertain
tax positions.</t>
  </si>
  <si>
    <t>Stock Warrants</t>
  </si>
  <si>
    <t>Stock Warrants During the twelve months
ended December 31, 2019 and the years ended December 31, 2018, 2017, and 2016, Social Life Network, our parent company granted
1,594,853, zero, 9,900,020, and 6,400,000 warrants, respectively, to our parent’s company advisors and employees, totaling
17,894,873 warrants (the “17,894,873 Warrants”). Each warrant entitles the holder to one Social Life Network common
stock share at an exercise price ranging from five to twenty cents, with a weighted average price of seven cents. The term of our
parent’s warrants has a range from 3 to 5 years from the initial exercise date. The warrants will be expensed as they become
exercisable beginning January 1, 2018 through April 11, 2024. During the three months ended September 30, 2019, 300,000 additional
warrants vested, and as of September 30, 2019 the 17,894,873 Warrants are 100% vested. During the twelve months ended December
31, 2019, our parent executed a cashless conversion of 8,800,020 vested warrants in exchange for 4,400,010 common stock shares.
The remaining 9,094,853 outstanding warrants are currently 100% vested to date. The aggregate fair value of the warrants before
conversion totaled $3,977,301 and the aggregate fair value of the warrants after conversion totaled $2,244,800, which values are
based on the Black-Scholes-Merton pricing model using the following estimates: exercise price ranging from $0.00 to $0.20, stock
prices ranging from $0.015 to $0.65, risk free rates ranging from 1.60% - 2.72%, volatility ranging from 389% to 562%, and expected
life of the warrants ranging from 3 to 5 years. A summary of the status
of the outstanding stock warrants and changes during the periods is presented below:
Shares available Weighted Weighted
Outstanding, December 31, 2016 6,400,000 $ 0.05 $ -
Issued 9,900,020 $ 0.05 $ -
Exercised - $ - $ -
Expired - $ - $ -
Outstanding, December 31, 2017 16,300,020 $ 0.05 $ -
Exercisable, December 31, 2017 8,100,000 $ 0.05 $
Issued - $ -
Exercised - $ - $ -
Expired - $ -
Outstanding, December 31, 2018 16,300,020 $ 0.05 $ -
Exercisable, December 31, 2018 16,300,020 $ 0.05 $ -
Issued 1,594,853 0.18 $ -
Exercised (8,800,020 ) 0.00 $ -
Expired - - -
Outstanding, December 31, 2019 9,094,853 $ 0.07 $ -
Exercisable, December 31, 2019 9,094,853 $ 0.07 $ 0.32
Range of Exercise Prices Number Outstanding
Weighted Average Contractual Life Weighted Average
$ 0.00 to 0.20 9,094,853 3.53 years $ 0.07</t>
  </si>
  <si>
    <t>Research and Development Costs</t>
  </si>
  <si>
    <t>Research and Development Costs The Company spent zero on research and development
during each of the years ended December 31, 2019 and 2018.</t>
  </si>
  <si>
    <t>Net Loss Per Share</t>
  </si>
  <si>
    <t>Net Loss Per Share Basic net loss per share
is computed by using the weighted-average number of common shares outstanding during the period. Diluted net loss per share is
computed giving effect to all dilutive potential common shares that were outstanding during the period. Dilutive potential common
shares consist of incremental common shares issuable upon exercise of stock options. No dilutive potential common shares were
included in the computation of diluted net loss per share because their impact was anti-dilutive. As of December 31, 2019, and
2018, the Company had no outstanding options and had outstanding warrants of 16,300,020 for both years; which were excluded from
the computation of net loss per share because they are anti-dilutive.</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9. The Company does not have
any assets or liabilities measured at fair value on a recurring or a non-recurring basis as of December 31, 2019 and 2018.</t>
  </si>
  <si>
    <t>Concentrations</t>
  </si>
  <si>
    <t>Concentrations During the year ended
December 31, 2019, the Company had a single vendor that accounted for 51.8% of all expenses, and 97.5% of all expenses in the
same period in the prior year.</t>
  </si>
  <si>
    <t>Recent Accounting Pronouncements</t>
  </si>
  <si>
    <t>Recent Accounting Pronouncements In January 2018, the FASB
issued ASU 2018-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May 2014, August 2015,
April 2016 and May 2016, the Financial Accounting Standards Board (“FASB”) issued ASU 2014-09 (ASC Topic 606), Revenue
from Contracts with Customers, ASU 2015-14 (ASC Topic 606) Revenue from Contracts with Customers, Deferral of the Effective Date,
ASU 2016- from Contracts with Customers, ASU 2015-14 (ASC Topic 606) Revenue from Contracts with Customers, Deferral of the Effective
Date, ASU 2016-10 (ASC Topic 10 (ASC Topic 606) Revenue from Contracts with Customers, Identifying Performance Obligations and
Licensing, and ASU 2016-12 (ASC Topic 606) Revenue from Contracts with 606) Revenue from Contracts with Customers, Identifying
Performance Obligations and Licensing, and ASU 2016-12 (ASC Topic 606) Revenue from Contracts with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8. Early adoption
is permitted for annual periods beginning after December 15, 2016. The Company is in the process of assessing the impact, if any,
on its financial statements. In January 2017, the FASB
issued Accounting Standards Update No. 2017-01 (ASU 2017-01) “Business Combinations (Topic 805): Clarifying the Definition
of a Business.” ASU 2017-01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We adopted
ASU 2017-01 as of January 1, 2017 on a prospective basis and there was no material impact to our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ummary of Significant Accounting Policies (Tables)</t>
  </si>
  <si>
    <t>Schedule of Outstanding Stock Warrants</t>
  </si>
  <si>
    <t xml:space="preserve">A summary of the status
of the outstanding stock warrants and changes during the periods is presented below:
Shares available Weighted Weighted
Outstanding, December 31, 2016 6,400,000 $ 0.05 $ -
Issued 9,900,020 $ 0.05 $ -
Exercised - $ - $ -
Expired - $ - $ -
Outstanding, December 31, 2017 16,300,020 $ 0.05 $ -
Exercisable, December 31, 2017 8,100,000 $ 0.05 $
Issued - $ -
Exercised - $ - $ -
Expired - $ -
Outstanding, December 31, 2018 16,300,020 $ 0.05 $ -
Exercisable, December 31, 2018 16,300,020 $ 0.05 $ -
Issued 1,594,853 0.18 $ -
Exercised (8,800,020 ) 0.00 $ -
Expired - - -
Outstanding, December 31, 2019 9,094,853 $ 0.07 $ -
Exercisable, December 31, 2019 9,094,853 $ 0.07 $ 0.32 </t>
  </si>
  <si>
    <t>Schedule of Range Exercise Prices</t>
  </si>
  <si>
    <t>Range of Exercise Prices Number Outstanding
Weighted Average Contractual Life Weighted Average
$ 0.00 to 0.20 9,094,853 3.53 years $ 0.07</t>
  </si>
  <si>
    <t>Convertible Notes Payable (Tables)</t>
  </si>
  <si>
    <t>Summary of Convertible Notes Payable</t>
  </si>
  <si>
    <t>The Company has the following convertible notes
payable as of December 31, 2019 and December 31, 2018:
Note Funding Date Maturity Date Interest Rate Original Borrowing
Balance at 2019
Balance at 2018
Note payable (A) April 15, 2019 November 14, 2019 7 % $ 100,000 $ - -
Note payable (B) April 15, 2019 April 14, 2022 10 % $ 67,500 - -
Note payable (C) May 24, 2019 December 23, 2019 10 % $ 80,000 80,000 -
Note payable (C) July 3, 2019 February 2, 2020 10 % $ 160,000 80,000 -
Note payable (D) June 12, 2019 June 11, 2020 12 % $ 110,000 100,000 -
Note payable (E) June 26, 2019 March 25, 2020 12 % $ 135,000 135,000 -
Note payable (F) August 7, 2019 August 6, 2020 10 % $ 100,000 100,000
Note payable (G) August 21, 2019 August 20, 2020 10 % $ 148,500 49,500 -
Total notes payable 544,500 -
Note discount from beneficial - -
Total notes payable, net of note discount $ 544,500 -
(A) On April 15, 2019, the Company completed a 7-month term original issue discount convertible note and other related documents with an unaffiliated third-party funding group to generate $100,000 in additional available cash resources with a payback provision due and was paid in full on November 14, 2019 of $117,700 which includes the original issue discount of $10,000 and interest of $7,700. In connection therewith, the Company issued 150,000 common stock shares and additional 102,176 common stock shares on October 15, 2019, per our original agreement, 412,500 common stock warrants, and reserved 1,000,000 restricted common shares for conversion. The shares were issued during the three months ended June 30, 2019. The conversion price is fixed at $0.15. Pursuant to current accounting guidelines, we determined that the beneficial conversion feature of the note created a fair value discount of $13,333 at the date of issuance when the stock price was at $0.17 per share.
(B) On April 15, 2019, the Company completed convertible debenture at zero interest and other related documents with an unaffiliated third-party funding group to generate $375,000 in additional available cash resources, the funds of which will be released over the 90 days following execution of the agreement in the amounts of $67,500, $90,000, and $180,000, with a payback provision of $75,000, $100,000, and $200,000, respectively, over 36 months. In connection therewith, the Company issued 300,000 common stock warrants, and 20,192,307 restricted common shares as reserve for conversion. The note was unsecured and did not bear interest; however, the implied interest was determined to be 10% over 36 months since the note was issued at a 10% discount. Subsequently, on June 26, 2019 we nullified the agreement and other related documents with this funding group after the initial disbursement of $67,500. The Company refunded the initial tranche of $67,500, a 10% redemption fee of $7,500 for the principle amount plus for the original issue discount of $7,500, and other additional administrative fees of $30,000, which totaled $105,000. The 300,000 common stock warrants will remain issued and the reserved common shares will be reduced enough to satisfy the warrants.
(C) On May 24, 2019, the Company completed a 7-month fixed convertible promissory note and other related documents with an unaffiliated third-party funding group to generate $240,000, which will be distributed in three equal monthly tranches of $80,000, in additional available cash resources with a payback provision of $80,000 plus the original issue discount of $4,000 or $84,000 due seven months from each funding date for each tranche, totaling $252,000. We generated $160,000 in additional available cash resources with a payback provision due on December 23, 2019 and February 2, 2020 totaling $184,800 which includes the original issue discount of $8,000 plus interest of $16,800. In connection therewith, the Company issued 50,000 common stock shares for two tranches with another 25,000 common stock shares to be issued with the third tranche, and the Company has reserved 8,000,000, which was subsequently increased to 14,216,385, restricted common shares for conversion. The conversion price is the lower of $0.08 or sixty five percent (65%) of the 2 lowest traded prices of the Common Stock for the twenty (20) Trading Days immediately preceding the date of the date of conversion. The Company determined that because the conversion price is variable and unknown, it could not determine if it had enough authorized shares to fulfill the conversion obligation. As such, pursuant to current accounting guidelines, the Company determined that the beneficial conversion feature of the note created a fair value discount of $130,633 at the date of issuance when the stock price was at $0.12 per share.
(D) On June 12, 2019, the Company completed a 12-month convertible promissory note and other related documents with an unaffiliated third-party funding group to generate $110,000 in additional available cash resources with a payback provision due on June 11, 2020 of $135,250 which includes the original issue discount of $11,000 plus interest of $14,250. In connection with the note, the Company has reserved 14,400,000 restricted common shares as reserve for conversion. The conversion price is a 35% discount to the average of the two (2) lowest trading prices during the previous twenty (20) trading days to the date of a Conversion Notice. The Company determined that because the conversion price is variable and unknown, it could not determine if we had enough authorized shares to fulfill the conversion obligation. On December 19, 2019, the Company converted $10,000 of principle into 284,373 shares of common stock at approximately $0.035 per share. As such, pursuant to current accounting guidelines, the Company determined that the beneficial conversion feature of the note created a fair value discount of $59,231 at the date of issuance when the stock price was at $0.11 per share.
(E) On June 26, 2019, the Company completed a 9-month senior convertible promissory note and other related documents with an unaffiliated third-party funding group to generate $135,000 in additional available cash resources with a payback provision due on March 25, 2020 of $168,000 which includes the original issue discount of $15,000 plus interest of $18,000. In connection with the note, the Company issued 100,000 common stock shares and has reserved 15,000,000, which was subsequently increased to 175,000,000, restricted common shares for conversion. The conversion price is the lower of $0.08 or sixty five percent (65%) of the 2 lowest traded prices of the Common Stock for the twenty (20) Trading Days immediately preceding the date of the date of conversion. The Company determined that because the conversion price is variable and unknown, it could not determine if we had enough authorized shares to fulfill the conversion obligation. As such, pursuant to current accounting guidelines, the Company determined that the beneficial conversion feature of the note created a fair value discount of $72,692 at the date of issuance when the stock price was at $0.11 per share.
(F) On August 7, 2019, the Company completed a 12-month convertible promissory note and other related documents with an unaffiliated third-party funding group to generate $100,000 in additional available cash resources with a payback provision due on August 6, 2020 of $121,000 which includes the original issue discount of $10,000 plus interest of $11,000. In connection with the note, the Company issued 100,000 common stock shares and has reserved 11,000,000, which was subsequently increased to 105,769,231, restricted common shares for conversion. The conversion price is the lower of $0.08 or sixty five percent (65%) of the 2 lowest traded prices of the Common Stock for the twenty (20) Trading Days immediately preceding the date of the date of conversion. The Company determined that because the conversion price is variable and unknown, it could not determine if the Company had enough authorized shares to fulfill the conversion obligation. As such, pursuant to current accounting guidelines, the Company determined that the beneficial conversion feature of the note created a fair value discount of $73,750 at the date of issuance when the stock price was at $0.09 per share.
(G) On August 21, 2019, the Company completed a 12-month convertible promissory note and other related documents with an unaffiliated third-party funding group to generate $148,500, which will be distributed in three equal monthly tranches of $49,500, in additional available cash resources with a payback provision of $49,500 plus the original issue discount of $5,500 or $55,000 due twelve months from each funding date for each tranche, totaling $165,000. We generated $49,500 in additional available cash resources with a payback provision due on August 20, 2020 totaling $60,500 which includes the original issue discount of $5,500 plus interest of $5,500. In connection therewith, the Company has issued 50,000 common stock shares for the first tranche with another 50,000 common stock shares to be issued with each additional tranche, which will total 150,000 common shares; the Company has reserved 15,714, which was subsequently increased to 80,000,000, restricted common shares for conversion. The conversion price is the 35% discount to the average of the two (2) lowest trading prices during the previous twenty (20) trading days to the date of a Conversion Notice. The Company determined that because the conversion price is variable and unknown, it could not determine if it had enough authorized shares to fulfill the conversion obligation. As such, pursuant to current accounting guidelines, the Company determined that the beneficial conversion feature of the note created a fair value discount of $26,654 at the date of issuance when the stock price was approximately $0.07 per share.</t>
  </si>
  <si>
    <t>Notes Payable - Related Parties (Tables)</t>
  </si>
  <si>
    <t>Schedule of Related Parties Notes Payable</t>
  </si>
  <si>
    <t>The Company has the following related parties
notes payable as of December 31, 2019 and 2018:
Note Issuance Date Maturity Date Interest Rate Original Borrowing
Balance at December 31, 2019
Balance at December 31, 2018
Short term loan (1) December 31, 2019 December 31, 2020 0.0 % $ 145,000 $ 10,000 $ -
Total notes payable – related parties, net $ 10,000 $ -
(1) On December 31, 2019, Kenneth Tapp, our Chief Executive Officer provided a short term, unsecured, non-interest-bearing loan due on December 31, 2020 or earlier.</t>
  </si>
  <si>
    <t>Common Stock (Tables)</t>
  </si>
  <si>
    <t>Schedule of Common Stock Convertible Notes Payable</t>
  </si>
  <si>
    <t xml:space="preserve">We have the following convertible
notes payable as of March 19, 2020:
Note Funding Date Maturity Date Interest Rate Original Borrowing Average Conversion Price Number of Shares Converted Balance at
Note payable (A) April 15, 2019 November 14, 2019 7 % $ 100,000 - - $ -
Note payable (B) April 15, 2019 April 14, 2022 10 % $ 67,500 - - -
Note payable (C) May 24, 2019 December 23, 2019 10 % $ 80,000 - - 80,000
Note payable (C) July 3, 2019 February 2, 2020 10 % $ 160,000 - - 80,000
Note payable (D) June 12, 2019 June 11, 2020 12 % $ 110,000 $ 0.0028 39,632,417 29,618
Note payable (E) June 26, 2019 March 25, 2020 12 % $ 135,000 $ 0.0017 15,250,000 96,455
Note payable (F) August 7, 2019 August 6, 2020 10 % $ 100,000 $ 0.0005 111,115,731 35,000
Note payable (G) August 21, 2019 August 20, 2020 10 % $ 148,500 - - 49,500
Note payable (H) January 28, 2020 January 27, 2021 10 % 63,000 - - 63,000
Total $ 0.0011 165,998,148 $ 433,573 </t>
  </si>
  <si>
    <t>Income Taxes (Tables)</t>
  </si>
  <si>
    <t>Schedule of Net Deferred Tax Assets</t>
  </si>
  <si>
    <t xml:space="preserve">Net deferred tax assets
consist of the following components as of December 31:
2019 2018
Deferred Tax Assets:
NOL Carryover $ (452,600 ) $ 31,000
Deferred tax liabilities:
Less valuation allowance 452,600 (31,000 )
Net deferred tax assets $ - $ - </t>
  </si>
  <si>
    <t>Schedule of U.S. Federal Income Tax Rate</t>
  </si>
  <si>
    <t xml:space="preserve">The income tax provision
differs from the amount of income tax determined by applying the U.S. federal income tax rate to tax-effected income from continuing
operations for the period ended December 31, due to the following:
2019 2018
Book loss $ (988,800 ) $ (1,188,200 )
Meals and entertainment 1,200 300
Warrant expense 75,000 930,300
Stock based compensation 460,000 288,600
Valuation allowance 452,600 (31,000 )
$ - $ - </t>
  </si>
  <si>
    <t>Subsequent Events (Tables)</t>
  </si>
  <si>
    <t>Schedule of Subsequent Events Convertible Notes Payable</t>
  </si>
  <si>
    <t>Description of Business (Details Narrative) - USD ($)</t>
  </si>
  <si>
    <t>Jan. 29, 2016</t>
  </si>
  <si>
    <t>Dec. 31, 2016</t>
  </si>
  <si>
    <t>Mar. 17, 2016</t>
  </si>
  <si>
    <t>Seller agreed to pay the receiver</t>
  </si>
  <si>
    <t>Equivalent percentage</t>
  </si>
  <si>
    <t>9.99%</t>
  </si>
  <si>
    <t>Reverse stock split, description</t>
  </si>
  <si>
    <t>The Company effected a 5,000 to 1 reverse stock split effective April 11, 2016, with each shareholder retaining a minimum of 100 shares;</t>
  </si>
  <si>
    <t>Net cash used in operating activities</t>
  </si>
  <si>
    <t>Common Stock [Member] | Business Combination/Merger Agreement [Member]</t>
  </si>
  <si>
    <t>Shares equivalent percentage</t>
  </si>
  <si>
    <t>89.50%</t>
  </si>
  <si>
    <t>Common Stock [Member] | Business Combination/Merger Agreement [Member] | Life Marketing, Inc., [Member]</t>
  </si>
  <si>
    <t>100.00%</t>
  </si>
  <si>
    <t>Officer [Member] | Common Stock [Member] | Business Combination/Merger Agreement [Member]</t>
  </si>
  <si>
    <t>Number of shares issued</t>
  </si>
  <si>
    <t>Kenneth Tap and Andrew Rodosevich [Member] | Common Stock [Member] | Business Combination/Merger Agreement [Member]</t>
  </si>
  <si>
    <t>Summary of Significant Accounting Policies (Details Narrative)</t>
  </si>
  <si>
    <t>3 Months Ended</t>
  </si>
  <si>
    <t>Sep. 30, 2019shares</t>
  </si>
  <si>
    <t>Dec. 31, 2019USD ($)$ / sharesshares</t>
  </si>
  <si>
    <t>Dec. 31, 2018USD ($)shares</t>
  </si>
  <si>
    <t>Dec. 31, 2017shares</t>
  </si>
  <si>
    <t>Dec. 31, 2016shares</t>
  </si>
  <si>
    <t>Estimated useful lives</t>
  </si>
  <si>
    <t>5 yrs</t>
  </si>
  <si>
    <t>Impairment of long-lived assets | $</t>
  </si>
  <si>
    <t>Stock granted during period</t>
  </si>
  <si>
    <t>Warrants, description</t>
  </si>
  <si>
    <t>Each warrant entitles the holder to one Social Life Network common stock share at an exercise price ranging from five to twenty cents, with a weighted average price of seven cents.</t>
  </si>
  <si>
    <t>Concentrations, percentage</t>
  </si>
  <si>
    <t>51.80%</t>
  </si>
  <si>
    <t>97.50%</t>
  </si>
  <si>
    <t>Minimum [Member]</t>
  </si>
  <si>
    <t>Warrants term</t>
  </si>
  <si>
    <t>3 years</t>
  </si>
  <si>
    <t>Exercise price of warrant | $ / shares</t>
  </si>
  <si>
    <t>Maximum [Member]</t>
  </si>
  <si>
    <t>5 years</t>
  </si>
  <si>
    <t>Warrants [Member]</t>
  </si>
  <si>
    <t>Additional warrants vested, during period</t>
  </si>
  <si>
    <t>Warrants vested percentage</t>
  </si>
  <si>
    <t>Cashless conversion of vested warrants</t>
  </si>
  <si>
    <t>Number of common stocks exchanged for warrants</t>
  </si>
  <si>
    <t>Antidilutive securities excluded from computation of earnings per share</t>
  </si>
  <si>
    <t>Warrants [Member] | Before Conversion [Member]</t>
  </si>
  <si>
    <t>Aggregate fair value | $</t>
  </si>
  <si>
    <t>Warrants [Member] | After Conversion [Member]</t>
  </si>
  <si>
    <t>Warrants [Member] | Minimum [Member] | Measurement Input, Exercise Price [Member]</t>
  </si>
  <si>
    <t>Warrants and rights outstanding, measurement input | $ / shares</t>
  </si>
  <si>
    <t>Warrants [Member] | Minimum [Member] | Measurement Input, Stock Price [Member]</t>
  </si>
  <si>
    <t>Warrants [Member] | Minimum [Member] | Measurement Input, Risk Free Rate [Member]</t>
  </si>
  <si>
    <t>Warrants and rights outstanding, measurement input</t>
  </si>
  <si>
    <t>Warrants [Member] | Minimum [Member] | Measurement Input, Price Volatility [Member]</t>
  </si>
  <si>
    <t>Warrants [Member] | Minimum [Member] | Measurement Input, Expected Term [Member]</t>
  </si>
  <si>
    <t>Warrants [Member] | Maximum [Member] | Measurement Input, Exercise Price [Member]</t>
  </si>
  <si>
    <t>Warrants [Member] | Maximum [Member] | Measurement Input, Stock Price [Member]</t>
  </si>
  <si>
    <t>Warrants [Member] | Maximum [Member] | Measurement Input, Risk Free Rate [Member]</t>
  </si>
  <si>
    <t>Warrants [Member] | Maximum [Member] | Measurement Input, Price Volatility [Member]</t>
  </si>
  <si>
    <t>Warrants [Member] | Maximum [Member] | Measurement Input, Expected Term [Member]</t>
  </si>
  <si>
    <t>Warrants [Member] | Advisors and Employees [Member]</t>
  </si>
  <si>
    <t>Warrants exercisable date, description</t>
  </si>
  <si>
    <t>The warrants will be expensed as they become exercisable beginning January 1, 2018 through April 11, 2024.</t>
  </si>
  <si>
    <t>Summary of Significant Accounting Policies - Schedule of Outstanding Stock Warrants (Details) - $ / shares</t>
  </si>
  <si>
    <t>Outstanding Beginning Balance, Shares available to purchase with warrants</t>
  </si>
  <si>
    <t>Issued, Shares available to purchase with warrants</t>
  </si>
  <si>
    <t>Exercised, Shares available to purchase with warrants</t>
  </si>
  <si>
    <t>Expired, Shares available to purchase with warrants</t>
  </si>
  <si>
    <t>Outstanding Ending Balance, Shares available to purchase with warrants</t>
  </si>
  <si>
    <t>Exercisable, Shares available to purchase with warrants</t>
  </si>
  <si>
    <t>Outstanding Beginning, Weighted Average Price</t>
  </si>
  <si>
    <t>Issued, Weighted Average Price</t>
  </si>
  <si>
    <t>Exercised, Weighted Average Price</t>
  </si>
  <si>
    <t>Expired, Weighted Average Price</t>
  </si>
  <si>
    <t>Outstanding Ending, Weighted Average Price</t>
  </si>
  <si>
    <t>Exercisable, Weighted Average Price</t>
  </si>
  <si>
    <t>Weighted Average Fair Value, Outstanding Beginning Balance</t>
  </si>
  <si>
    <t>Issued, Weighted Average Fair Value</t>
  </si>
  <si>
    <t>Exercised, Weighted Average Fair Value</t>
  </si>
  <si>
    <t>Expired, Weighted Average Fair Value</t>
  </si>
  <si>
    <t>Weighted Average Fair Value, Outstanding Ending Balance</t>
  </si>
  <si>
    <t>Exercisable, Weighted Average Fair Value</t>
  </si>
  <si>
    <t>Summary of Significant Accounting Policies - Schedule of Range Exercise Prices (Details) - $ / shares</t>
  </si>
  <si>
    <t>Range of Exercise Prices, Lower Range Limit</t>
  </si>
  <si>
    <t>Range of Exercise Prices, Upper Range Limit</t>
  </si>
  <si>
    <t>Number Outstanding</t>
  </si>
  <si>
    <t>Weighted Average Remaining Contractual Life</t>
  </si>
  <si>
    <t>3 years 6 months 10 days</t>
  </si>
  <si>
    <t>Weighted Average Exercise Price</t>
  </si>
  <si>
    <t>Convertible Notes - Summary of Convertible Notes Payable (Details) - USD ($)</t>
  </si>
  <si>
    <t>Aug. 21, 2019</t>
  </si>
  <si>
    <t>Aug. 07, 2019</t>
  </si>
  <si>
    <t>Jun. 26, 2019</t>
  </si>
  <si>
    <t>Jun. 12, 2019</t>
  </si>
  <si>
    <t>Apr. 15, 2019</t>
  </si>
  <si>
    <t>May 24, 2019</t>
  </si>
  <si>
    <t>Convertible Note Payable One [Member]</t>
  </si>
  <si>
    <t>Note Date</t>
  </si>
  <si>
    <t>[1]</t>
  </si>
  <si>
    <t>Apr. 15,
		2019</t>
  </si>
  <si>
    <t>Debt maturity date</t>
  </si>
  <si>
    <t>Nov. 14,
		2019</t>
  </si>
  <si>
    <t>Interest Rate</t>
  </si>
  <si>
    <t>7.00%</t>
  </si>
  <si>
    <t>Original Borrowing</t>
  </si>
  <si>
    <t>Total notes payable</t>
  </si>
  <si>
    <t>Note discount from beneficial conversion feature</t>
  </si>
  <si>
    <t>Convertible Note Payable Two [Member]</t>
  </si>
  <si>
    <t>[2]</t>
  </si>
  <si>
    <t>Apr. 14,
		2022</t>
  </si>
  <si>
    <t>10.00%</t>
  </si>
  <si>
    <t>Convertible Note Payable Three [Member]</t>
  </si>
  <si>
    <t>[3]</t>
  </si>
  <si>
    <t>May 24,
		2019</t>
  </si>
  <si>
    <t>Dec. 23,
		2019</t>
  </si>
  <si>
    <t>Convertible Note Payable Four [Member]</t>
  </si>
  <si>
    <t>Jul. 3,
		2019</t>
  </si>
  <si>
    <t>Feb. 2,
		2020</t>
  </si>
  <si>
    <t>Convertible Note Payable Five [Member]</t>
  </si>
  <si>
    <t>[4]</t>
  </si>
  <si>
    <t>Jun. 12,
		2019</t>
  </si>
  <si>
    <t>Jun. 11,
		2020</t>
  </si>
  <si>
    <t>12.00%</t>
  </si>
  <si>
    <t>Convertible Note Payable Six [Member]</t>
  </si>
  <si>
    <t>[5]</t>
  </si>
  <si>
    <t>Jun. 26,
		2019</t>
  </si>
  <si>
    <t>Mar. 25,
		2020</t>
  </si>
  <si>
    <t>Convertible Note Payable Seven [Member]</t>
  </si>
  <si>
    <t>[6]</t>
  </si>
  <si>
    <t>Aug. 7,
		2019</t>
  </si>
  <si>
    <t>Aug. 6,
		2020</t>
  </si>
  <si>
    <t>Convertible Note Payable Eight [Member]</t>
  </si>
  <si>
    <t>[7]</t>
  </si>
  <si>
    <t>Aug. 21,
		2019</t>
  </si>
  <si>
    <t>Aug. 20,
		2020</t>
  </si>
  <si>
    <t>Convertible Note Payable [Member]</t>
  </si>
  <si>
    <t>Total notes payable, net of note discount</t>
  </si>
  <si>
    <t>On April 15, 2019, the Company completed a 7-month term original issue discount convertible note and other related documents with an unaffiliated third-party funding group to generate $100,000 in additional available cash resources with a payback provision due and was paid in full on November 14, 2019 of $117,700 which includes the original issue discount of $10,000 and interest of $7,700. In connection therewith, the Company issued 150,000 common stock shares and additional 102,176 common stock shares on October 15, 2019, per our original agreement, 412,500 common stock warrants, and reserved 1,000,000 restricted common shares for conversion. The shares were issued during the three months ended June 30, 2019. The conversion price is fixed at $0.15. Pursuant to current accounting guidelines, we determined that the beneficial conversion feature of the note created a fair value discount of $13,333 at the date of issuance when the stock price was at $0.17 per share.</t>
  </si>
  <si>
    <t>On April 15, 2019, the Company completed convertible debenture at zero interest and other related documents with an unaffiliated third-party funding group to generate $375,000 in additional available cash resources, the funds of which will be released over the 90 days following execution of the agreement in the amounts of $67,500, $90,000, and $180,000, with a payback provision of $75,000, $100,000, and $200,000, respectively, over 36 months. In connection therewith, the Company issued 300,000 common stock warrants, and 20,192,307 restricted common shares as reserve for conversion. The note was unsecured and did not bear interest; however, the implied interest was determined to be 10% over 36 months since the note was issued at a 10% discount. Subsequently, on June 26, 2019 we nullified the agreement and other related documents with this funding group after the initial disbursement of $67,500. The Company refunded the initial tranche of $67,500, a 10% redemption fee of $7,500 for the principle amount plus for the original issue discount of $7,500, and other additional administrative fees of $30,000, which totaled $105,000. The 300,000 common stock warrants will remain issued and the reserved common shares will be reduced enough to satisfy the warrants.</t>
  </si>
  <si>
    <t>On May 24, 2019, the Company completed a 7-month fixed convertible promissory note and other related documents with an unaffiliated third-party funding group to generate $240,000, which will be distributed in three equal monthly tranches of $80,000, in additional available cash resources with a payback provision of $80,000 plus the original issue discount of $4,000 or $84,000 due seven months from each funding date for each tranche, totaling $252,000. We generated $160,000 in additional available cash resources with a payback provision due on December 23, 2019 and February 2, 2020 totaling $184,800 which includes the original issue discount of $8,000 plus interest of $16,800. In connection therewith, the Company issued 50,000 common stock shares for two tranches with another 25,000 common stock shares to be issued with the third tranche, and the Company has reserved 8,000,000, which was subsequently increased to 14,216,385, restricted common shares for conversion. The conversion price is the lower of $0.08 or sixty five percent (65%) of the 2 lowest traded prices of the Common Stock for the twenty (20) Trading Days immediately preceding the date of the date of conversion. The Company determined that because the conversion price is variable and unknown, it could not determine if it had enough authorized shares to fulfill the conversion obligation. As such, pursuant to current accounting guidelines, the Company determined that the beneficial conversion feature of the note created a fair value discount of $130,633 at the date of issuance when the stock price was at $0.12 per share.</t>
  </si>
  <si>
    <t>On June 12, 2019, the Company completed a 12-month convertible promissory note and other related documents with an unaffiliated third-party funding group to generate $110,000 in additional available cash resources with a payback provision due on June 11, 2020 of $135,250 which includes the original issue discount of $11,000 plus interest of $14,250. In connection with the note, the Company has reserved 14,400,000 restricted common shares as reserve for conversion. The conversion price is a 35% discount to the average of the two (2) lowest trading prices during the previous twenty (20) trading days to the date of a Conversion Notice. The Company determined that because the conversion price is variable and unknown, it could not determine if we had enough authorized shares to fulfill the conversion obligation. On December 19, 2019, the Company converted $10,000 of principle into 284,373 shares of common stock at approximately $0.035 per share. As such, pursuant to current accounting guidelines, the Company determined that the beneficial conversion feature of the note created a fair value discount of $59,231 at the date of issuance when the stock price was at $0.11 per share.</t>
  </si>
  <si>
    <t>On June 26, 2019, the Company completed a 9-month senior convertible promissory note and other related documents with an unaffiliated third-party funding group to generate $135,000 in additional available cash resources with a payback provision due on March 25, 2020 of $168,000 which includes the original issue discount of $15,000 plus interest of $18,000. In connection with the note, the Company issued 100,000 common stock shares and has reserved 15,000,000, which was subsequently increased to 175,000,000, restricted common shares for conversion. The conversion price is the lower of $0.08 or sixty five percent (65%) of the 2 lowest traded prices of the Common Stock for the twenty (20) Trading Days immediately preceding the date of the date of conversion. The Company determined that because the conversion price is variable and unknown, it could not determine if we had enough authorized shares to fulfill the conversion obligation. As such, pursuant to current accounting guidelines, the Company determined that the beneficial conversion feature of the note created a fair value discount of $72,692 at the date of issuance when the stock price was at $0.11 per share.</t>
  </si>
  <si>
    <t>On August 7, 2019, the Company completed a 12-month convertible promissory note and other related documents with an unaffiliated third-party funding group to generate $100,000 in additional available cash resources with a payback provision due on August 6, 2020 of $121,000 which includes the original issue discount of $10,000 plus interest of $11,000. In connection with the note, the Company issued 100,000 common stock shares and has reserved 11,000,000, which was subsequently increased to 105,769,231, restricted common shares for conversion. The conversion price is the lower of $0.08 or sixty five percent (65%) of the 2 lowest traded prices of the Common Stock for the twenty (20) Trading Days immediately preceding the date of the date of conversion. The Company determined that because the conversion price is variable and unknown, it could not determine if the Company had enough authorized shares to fulfill the conversion obligation. As such, pursuant to current accounting guidelines, the Company determined that the beneficial conversion feature of the note created a fair value discount of $73,750 at the date of issuance when the stock price was at $0.09 per share.</t>
  </si>
  <si>
    <t>On August 21, 2019, the Company completed a 12-month convertible promissory note and other related documents with an unaffiliated third-party funding group to generate $148,500, which will be distributed in three equal monthly tranches of $49,500, in additional available cash resources with a payback provision of $49,500 plus the original issue discount of $5,500 or $55,000 due twelve months from each funding date for each tranche, totaling $165,000. We generated $49,500 in additional available cash resources with a payback provision due on August 20, 2020 totaling $60,500 which includes the original issue discount of $5,500 plus interest of $5,500. In connection therewith, the Company has issued 50,000 common stock shares for the first tranche with another 50,000 common stock shares to be issued with each additional tranche, which will total 150,000 common shares; the Company has reserved 15,714, which was subsequently increased to 80,000,000, restricted common shares for conversion. The conversion price is the 35% discount to the average of the two (2) lowest trading prices during the previous twenty (20) trading days to the date of a Conversion Notice. The Company determined that because the conversion price is variable and unknown, it could not determine if it had enough authorized shares to fulfill the conversion obligation. As such, pursuant to current accounting guidelines, the Company determined that the beneficial conversion feature of the note created a fair value discount of $26,654 at the date of issuance when the stock price was approximately $0.07 per share.</t>
  </si>
  <si>
    <t>Convertible Notes - Summary of Convertible Notes Payable (Details) (Parenthetical) - USD ($)</t>
  </si>
  <si>
    <t>Dec. 19, 2019</t>
  </si>
  <si>
    <t>Aug. 15, 2019</t>
  </si>
  <si>
    <t>Debt converted into shares, value</t>
  </si>
  <si>
    <t>Debt term</t>
  </si>
  <si>
    <t>7 months</t>
  </si>
  <si>
    <t>Convertible notes payable net of original issue discount</t>
  </si>
  <si>
    <t>Maturity date</t>
  </si>
  <si>
    <t>Additional available cash resources with payback provision</t>
  </si>
  <si>
    <t>Original issue discount</t>
  </si>
  <si>
    <t>Debt interest expense</t>
  </si>
  <si>
    <t>Number of stock issued during period, shares</t>
  </si>
  <si>
    <t>Number of restricted common shares reserved for conversion</t>
  </si>
  <si>
    <t>Conversion price</t>
  </si>
  <si>
    <t>Beneficial conversion feature discount</t>
  </si>
  <si>
    <t>Stock price</t>
  </si>
  <si>
    <t>Debt instrument interest rate</t>
  </si>
  <si>
    <t>Convertible Note Payable One [Member] | Common Stock Warrants [Member]</t>
  </si>
  <si>
    <t>Payback provision period</t>
  </si>
  <si>
    <t>36 months</t>
  </si>
  <si>
    <t>Discount rate</t>
  </si>
  <si>
    <t>Debt instrument redemption amount</t>
  </si>
  <si>
    <t>Debt instrument, other administrative fees</t>
  </si>
  <si>
    <t>Reserved common shares, refunded by transfer agent</t>
  </si>
  <si>
    <t>Convertible Note Payable Two [Member] | Tranche One [Member]</t>
  </si>
  <si>
    <t>Repayment of debt</t>
  </si>
  <si>
    <t>Redemption fee percentage</t>
  </si>
  <si>
    <t>Convertible Note Payable Two [Member] | Tranche Two [Member]</t>
  </si>
  <si>
    <t>Convertible Note Payable Two [Member] | Tranche Three [Member]</t>
  </si>
  <si>
    <t>Convertible Note Payable Two [Member] | Common Stock Warrants [Member]</t>
  </si>
  <si>
    <t>Conversion price percentage</t>
  </si>
  <si>
    <t>65.00%</t>
  </si>
  <si>
    <t>Number of trading days</t>
  </si>
  <si>
    <t>20 days</t>
  </si>
  <si>
    <t>Convertible Note Payable Three [Member] | Maximum [Member]</t>
  </si>
  <si>
    <t>Convertible Note Payable Three [Member] | February 2, 2020 [Member]</t>
  </si>
  <si>
    <t>Convertible Note Payable Three [Member] | Tranche One [Member]</t>
  </si>
  <si>
    <t>Convertible Note Payable Three [Member] | Tranche Two [Member]</t>
  </si>
  <si>
    <t>Convertible Note Payable Three [Member] | Tranche Three [Member]</t>
  </si>
  <si>
    <t>Convertible Note Payable Three [Member] | Three Tranches [Member]</t>
  </si>
  <si>
    <t>Convertible Note Payable Three [Member] | Two Tranches [Member]</t>
  </si>
  <si>
    <t>Convertible Note Payable Three [Member] | Third Tranche [Member]</t>
  </si>
  <si>
    <t>12 months</t>
  </si>
  <si>
    <t>35.00%</t>
  </si>
  <si>
    <t>Debt converted into shares</t>
  </si>
  <si>
    <t>9 months</t>
  </si>
  <si>
    <t>Convertible Note Payable Six [Member] | Maximum [Member]</t>
  </si>
  <si>
    <t>Convertible Note Payable Seven [Member] | Maximum [Member]</t>
  </si>
  <si>
    <t>Convertible Note Payable Eight [Member] | Maximum [Member]</t>
  </si>
  <si>
    <t>Convertible Note Payable Eight [Member] | August 20, 2020 [Member]</t>
  </si>
  <si>
    <t>Convertible Note Payable Eight [Member] | Tranche One [Member]</t>
  </si>
  <si>
    <t>Convertible Note Payable Eight [Member] | Tranche Two [Member]</t>
  </si>
  <si>
    <t>Convertible Note Payable Eight [Member] | Tranche Three [Member]</t>
  </si>
  <si>
    <t>Convertible Note Payable Eight [Member] | Three Tranches [Member]</t>
  </si>
  <si>
    <t>Convertible Note Payable Eight [Member] | Additional Tranche [Member]</t>
  </si>
  <si>
    <t>Notes Payable - Related Parties - Schedule of Related Parties Notes Payable (Details) - USD ($)</t>
  </si>
  <si>
    <t>Total notes payable related parties, net</t>
  </si>
  <si>
    <t>Short-term Debt [Member]</t>
  </si>
  <si>
    <t>Notes payable, Issuance Date</t>
  </si>
  <si>
    <t>Notes payable, Maturity Date</t>
  </si>
  <si>
    <t>Dec. 31,
		2020</t>
  </si>
  <si>
    <t>Notes payable, Interest Rate</t>
  </si>
  <si>
    <t>0.00%</t>
  </si>
  <si>
    <t>On December 31, 2019, Kenneth Tapp, our Chief Executive Officer provided a short term, unsecured, non-interest-bearing loan due on December 31, 2020 or earlier.</t>
  </si>
  <si>
    <t>Common Stock (Details Narrative)</t>
  </si>
  <si>
    <t>Mar. 19, 2020$ / sharesshares</t>
  </si>
  <si>
    <t>Dec. 19, 2019USD ($)$ / sharesshares</t>
  </si>
  <si>
    <t>Nov. 11, 2019USD ($)$ / sharesshares</t>
  </si>
  <si>
    <t>Nov. 01, 2019USD ($)Integer$ / sharesshares</t>
  </si>
  <si>
    <t>Oct. 15, 2019shares</t>
  </si>
  <si>
    <t>Aug. 21, 2019USD ($)$ / sharesshares</t>
  </si>
  <si>
    <t>May 09, 2019USD ($)$ / sharesshares</t>
  </si>
  <si>
    <t>Apr. 17, 2019USD ($)</t>
  </si>
  <si>
    <t>Apr. 15, 2019USD ($)shares</t>
  </si>
  <si>
    <t>Apr. 02, 2019USD ($)$ / sharesshares</t>
  </si>
  <si>
    <t>Feb. 06, 2019USD ($)$ / sharesshares</t>
  </si>
  <si>
    <t>Jan. 03, 2019</t>
  </si>
  <si>
    <t>Nov. 01, 2018USD ($)$ / sharesshares</t>
  </si>
  <si>
    <t>Oct. 19, 2018USD ($)$ / sharesshares</t>
  </si>
  <si>
    <t>Oct. 03, 2018shares</t>
  </si>
  <si>
    <t>Jul. 03, 2018shares</t>
  </si>
  <si>
    <t>Sep. 30, 2019USD ($)$ / sharesshares</t>
  </si>
  <si>
    <t>Mar. 31, 2018USD ($)$ / shares</t>
  </si>
  <si>
    <t>Jun. 30, 2019shares</t>
  </si>
  <si>
    <t>Mar. 31, 2019USD ($)Integer$ / sharesshares</t>
  </si>
  <si>
    <t>Dec. 31, 2018USD ($)Integer$ / sharesshares</t>
  </si>
  <si>
    <t>Sep. 30, 2018USD ($)Integer$ / sharesshares</t>
  </si>
  <si>
    <t>Mar. 31, 2018USD ($)$ / sharesshares</t>
  </si>
  <si>
    <t>Dec. 31, 2017USD ($)</t>
  </si>
  <si>
    <t>Dec. 13, 2018USD ($)Integer$ / sharesshares</t>
  </si>
  <si>
    <t>Mar. 02, 2020shares</t>
  </si>
  <si>
    <t>Feb. 07, 2020shares</t>
  </si>
  <si>
    <t>Feb. 06, 2020shares</t>
  </si>
  <si>
    <t>Mar. 17, 2016shares</t>
  </si>
  <si>
    <t>Stock price per share | $ / shares</t>
  </si>
  <si>
    <t>Number of shares issued for services</t>
  </si>
  <si>
    <t>Non-cash expense | $</t>
  </si>
  <si>
    <t>Proceeds from issuance of common stock | $</t>
  </si>
  <si>
    <t>Remaining proceeds from common stock | $</t>
  </si>
  <si>
    <t>Stock issued during period, shares</t>
  </si>
  <si>
    <t>Debt conversion converted instrument, amount | $</t>
  </si>
  <si>
    <t>Subsequent Event [Member]</t>
  </si>
  <si>
    <t>Debt instrument convertible, conversion price | $ / shares</t>
  </si>
  <si>
    <t>Convertible shares, reserved</t>
  </si>
  <si>
    <t>Minimum [Member] | Subsequent Event [Member]</t>
  </si>
  <si>
    <t>Minimum [Member] | Subsequent Event [Member] | MjLinkcom Inc [Member]</t>
  </si>
  <si>
    <t>Maximum [Member] | Subsequent Event [Member]</t>
  </si>
  <si>
    <t>Maximum [Member] | Subsequent Event [Member] | MjLinkcom Inc [Member]</t>
  </si>
  <si>
    <t>Ken Tapp [Member] | Class B Common Stock [Member]</t>
  </si>
  <si>
    <t>Authorized issuance of shares</t>
  </si>
  <si>
    <t>Board of directors unanimously voted, description</t>
  </si>
  <si>
    <t>The Class B Common Stock Shares only have voting power and have no equity, cash value or any other value. The 5,000,000 Class B Common Stock Shares were never issued; effective August 16, 2018 our Board of Directors cancelled the authorization of issuing the 5,000,000 shares of Class B Common Stock to our Chief Executive Officer.</t>
  </si>
  <si>
    <t>Mali Sanati [Member]</t>
  </si>
  <si>
    <t>Number of shares sold during the period</t>
  </si>
  <si>
    <t>Chief Operating Officer [Member]</t>
  </si>
  <si>
    <t>Investor Relations [Member]</t>
  </si>
  <si>
    <t>Mark DiSiena [Member]</t>
  </si>
  <si>
    <t>Mark DiSiena [Member] | Restricted Stock [Member]</t>
  </si>
  <si>
    <t>Number of shares issued during the period</t>
  </si>
  <si>
    <t>George Jage [Member]</t>
  </si>
  <si>
    <t>Employment agreement description</t>
  </si>
  <si>
    <t>The agreement provides that if Mr. Jage resigns as MjLink’s President during the first 24 months of the employment agreement, all stock previously issued to him are required to be returned to MjLink’s treasury. On June 26, 2019, George Jage resigned from the Company, and no stock was issued to him.</t>
  </si>
  <si>
    <t>Frederick M. Lehrer [Member]</t>
  </si>
  <si>
    <t>Kelsey Higgins [Member]</t>
  </si>
  <si>
    <t>Employee [Member]</t>
  </si>
  <si>
    <t>Three Professionals [Member]</t>
  </si>
  <si>
    <t>Several Lenders [Member]</t>
  </si>
  <si>
    <t>Several Lenders [Member] | Minimum [Member]</t>
  </si>
  <si>
    <t>Several Lenders [Member] | Maximum [Member]</t>
  </si>
  <si>
    <t>Lender [Member]</t>
  </si>
  <si>
    <t>Four Employees [Member]</t>
  </si>
  <si>
    <t>Sale of stock, price per share | $ / shares</t>
  </si>
  <si>
    <t>Debt Holders [Member]</t>
  </si>
  <si>
    <t>Unaffiliated Third-party [Member] | Convertible Debt Notes [Member]</t>
  </si>
  <si>
    <t>Convertible promissory generate amount | $</t>
  </si>
  <si>
    <t>Additional available cash resources with payback provision | $</t>
  </si>
  <si>
    <t>Jan. 27,
		2021</t>
  </si>
  <si>
    <t>Debt amount | $</t>
  </si>
  <si>
    <t>Principle plus interest | $</t>
  </si>
  <si>
    <t>39.00%</t>
  </si>
  <si>
    <t>Number of trading days for conversion</t>
  </si>
  <si>
    <t>The conversion price is the 39% discount to the average of the two (2) lowest trading prices during the previous fifteen (15) trading days to the date of a Conversion Notice.</t>
  </si>
  <si>
    <t>Beneficial conversion feature discount | $</t>
  </si>
  <si>
    <t>Stock price | $ / shares</t>
  </si>
  <si>
    <t>Unaffiliated Third-party [Member] | Restricted Stock [Member] | Convertible Debt Notes [Member]</t>
  </si>
  <si>
    <t>Kenneth Tap [Member]</t>
  </si>
  <si>
    <t>Short term debt | $</t>
  </si>
  <si>
    <t>Unsecured, non-interest-bearing amount | $</t>
  </si>
  <si>
    <t>April 30, 2018 [Member]</t>
  </si>
  <si>
    <t>August 29, 2018 [Member]</t>
  </si>
  <si>
    <t>Electrum Partners, LLC [Member]</t>
  </si>
  <si>
    <t>Subscription Agreement [Member]</t>
  </si>
  <si>
    <t>Number of accredited investors | Integer</t>
  </si>
  <si>
    <t>Subscription Agreement [Member] | Accredited Investors [Member]</t>
  </si>
  <si>
    <t>Cash proceeds from sale of stock | $</t>
  </si>
  <si>
    <t>Subscription Agreement [Member] | 3 Accredited Investors [Member]</t>
  </si>
  <si>
    <t>Subscription Agreement [Member] | 5 Accredited Investors [Member]</t>
  </si>
  <si>
    <t>Subscription Agreement [Member] | Accredited Investors One [Member]</t>
  </si>
  <si>
    <t>Subscription Agreement [Member] | Accredited Investors Two [Member]</t>
  </si>
  <si>
    <t>Common Stock Purchase Agreement [Member]</t>
  </si>
  <si>
    <t>Value of additional available resources | $</t>
  </si>
  <si>
    <t>Proceeds from owned subsidiary amount | $</t>
  </si>
  <si>
    <t>Standby Equity Commitment Agreement [Member]</t>
  </si>
  <si>
    <t>Common stock reserved for future issuance</t>
  </si>
  <si>
    <t>Standby Equity Commitment Agreement [Member] | Common Stock Warrants [Member]</t>
  </si>
  <si>
    <t>Common Stock - Schedule of Common Stock Convertible Notes Payable (Details) - USD ($)</t>
  </si>
  <si>
    <t>Funding Date</t>
  </si>
  <si>
    <t>Average Conversion Price</t>
  </si>
  <si>
    <t>Number of Shares Converted</t>
  </si>
  <si>
    <t>Subsequent Event [Member] | Convertible Note Payable One [Member]</t>
  </si>
  <si>
    <t>Subsequent Event [Member] | Convertible Note Payable Two [Member]</t>
  </si>
  <si>
    <t>Subsequent Event [Member] | Convertible Note Payable Three [Member]</t>
  </si>
  <si>
    <t>Subsequent Event [Member] | Convertible Note Payable Four [Member]</t>
  </si>
  <si>
    <t>Subsequent Event [Member] | Convertible Note Payable Five [Member]</t>
  </si>
  <si>
    <t>Subsequent Event [Member] | Convertible Note Payable Six [Member]</t>
  </si>
  <si>
    <t>Subsequent Event [Member] | Convertible Note Payable Seven [Member]</t>
  </si>
  <si>
    <t>Subsequent Event [Member] | Convertible Note Payable Eight [Member]</t>
  </si>
  <si>
    <t>Subsequent Event [Member] | Convertible Note Payable Nine [Member]</t>
  </si>
  <si>
    <t>Jan. 28,
		2020</t>
  </si>
  <si>
    <t>Income Taxes (Details Narrative) - USD ($)</t>
  </si>
  <si>
    <t>Income tax description</t>
  </si>
  <si>
    <t>The U.S. federal income tax rate of 21% plus the Colorado income tax rate of 4.63% - combined rate of 25.63% - is being used due to the new tax law recently enacted.</t>
  </si>
  <si>
    <t>Net operating loss carry forwards</t>
  </si>
  <si>
    <t>Future taxable income</t>
  </si>
  <si>
    <t>The Company had net operating loss carry forwards of approximately $0 that may be offset against future taxable income from the year 2018 to 2036.</t>
  </si>
  <si>
    <t>Tax benefit</t>
  </si>
  <si>
    <t>Income Taxes - Schedule of Net Deferred Tax Assets (Details) - USD ($)</t>
  </si>
  <si>
    <t>NOL Carryover</t>
  </si>
  <si>
    <t>Less valuation allowance</t>
  </si>
  <si>
    <t>Net deferred tax assets</t>
  </si>
  <si>
    <t>Income Taxes  - Schedule of U.S. Federal Income Tax Rate (Details) - USD ($)</t>
  </si>
  <si>
    <t>Book loss</t>
  </si>
  <si>
    <t>Meals and entertainment</t>
  </si>
  <si>
    <t>Warrant Expense</t>
  </si>
  <si>
    <t>Valuation allowance</t>
  </si>
  <si>
    <t>Commitments and Contingencies (Details Narrative) - USD ($)</t>
  </si>
  <si>
    <t>Rent expense</t>
  </si>
  <si>
    <t>Subsequent Event (Details Narrative) - USD ($)</t>
  </si>
  <si>
    <t>Mar. 02, 2020</t>
  </si>
  <si>
    <t>Feb. 07, 2020</t>
  </si>
  <si>
    <t>Feb. 06, 2020</t>
  </si>
  <si>
    <t>Debt conversion converted instrument, amount</t>
  </si>
  <si>
    <t>Debt instrument convertible, conversion price</t>
  </si>
  <si>
    <t>Subsequent Event [Member] | Minimum [Member]</t>
  </si>
  <si>
    <t>Subsequent Event [Member] | Maximum [Member]</t>
  </si>
  <si>
    <t>Subsequent Event [Member] | MjLinkcom Inc [Member] | Minimum [Member]</t>
  </si>
  <si>
    <t>Subsequent Event [Member] | MjLinkcom Inc [Member] | Maximum [Member]</t>
  </si>
  <si>
    <t>Short term debt</t>
  </si>
  <si>
    <t>Unsecured, non-interest-bearing amount</t>
  </si>
  <si>
    <t>Convertible Debt Notes [Member] | Unaffiliated Third-party [Member]</t>
  </si>
  <si>
    <t>Convertible promissory generate amount</t>
  </si>
  <si>
    <t>Debt amount</t>
  </si>
  <si>
    <t>Principle plus interest</t>
  </si>
  <si>
    <t>Convertible Debt Notes [Member] | Unaffiliated Third-party [Member] | Restricted Stock [Member]</t>
  </si>
  <si>
    <t>Subsequent Event - Schedule of Subsequent Events Convertible Notes Payable (Details) - USD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15427552</v>
      </c>
    </row>
    <row r="19" spans="1:4">
      <c r="A19" s="4" t="s">
        <v>31</v>
      </c>
      <c r="C19" s="6" t="n">
        <v>306775379</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58</v>
      </c>
    </row>
    <row r="4" spans="1:2">
      <c r="A4" s="4" t="s">
        <v>179</v>
      </c>
      <c r="B4" s="4" t="s">
        <v>180</v>
      </c>
    </row>
    <row r="5" spans="1:2">
      <c r="A5" s="4" t="s">
        <v>181</v>
      </c>
      <c r="B5" s="4" t="s">
        <v>182</v>
      </c>
    </row>
    <row r="6" spans="1:2">
      <c r="A6" s="4" t="s">
        <v>183</v>
      </c>
      <c r="B6" s="4" t="s">
        <v>184</v>
      </c>
    </row>
    <row r="7" spans="1:2">
      <c r="A7" s="4" t="s">
        <v>185</v>
      </c>
      <c r="B7" s="4" t="s">
        <v>186</v>
      </c>
    </row>
    <row r="8" spans="1:2">
      <c r="A8" s="4" t="s">
        <v>169</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58</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161</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164</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167</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6057</v>
      </c>
      <c r="C3" s="5" t="n">
        <v>195051</v>
      </c>
    </row>
    <row r="4" spans="1:3">
      <c r="A4" s="4" t="s">
        <v>40</v>
      </c>
      <c r="B4" s="6" t="n">
        <v>20500</v>
      </c>
      <c r="C4" s="6" t="n">
        <v>2096</v>
      </c>
    </row>
    <row r="5" spans="1:3">
      <c r="A5" s="4" t="s">
        <v>41</v>
      </c>
      <c r="B5" s="6" t="n">
        <v>257500</v>
      </c>
      <c r="C5" s="4" t="s">
        <v>42</v>
      </c>
    </row>
    <row r="6" spans="1:3">
      <c r="A6" s="4" t="s">
        <v>43</v>
      </c>
      <c r="B6" s="6" t="n">
        <v>20933</v>
      </c>
      <c r="C6" s="6" t="n">
        <v>3144</v>
      </c>
    </row>
    <row r="7" spans="1:3">
      <c r="A7" s="4" t="s">
        <v>44</v>
      </c>
      <c r="B7" s="6" t="n">
        <v>304990</v>
      </c>
      <c r="C7" s="6" t="n">
        <v>200291</v>
      </c>
    </row>
    <row r="8" spans="1:3">
      <c r="A8" s="3" t="s">
        <v>45</v>
      </c>
    </row>
    <row r="9" spans="1:3">
      <c r="A9" s="4" t="s">
        <v>46</v>
      </c>
      <c r="B9" s="6" t="n">
        <v>65724</v>
      </c>
      <c r="C9" s="4" t="s">
        <v>42</v>
      </c>
    </row>
    <row r="10" spans="1:3">
      <c r="A10" s="4" t="s">
        <v>47</v>
      </c>
      <c r="B10" s="6" t="n">
        <v>29396</v>
      </c>
    </row>
    <row r="11" spans="1:3">
      <c r="A11" s="4" t="s">
        <v>48</v>
      </c>
      <c r="B11" s="6" t="n">
        <v>95120</v>
      </c>
      <c r="C11" s="4" t="s">
        <v>42</v>
      </c>
    </row>
    <row r="12" spans="1:3">
      <c r="A12" s="4" t="s">
        <v>49</v>
      </c>
      <c r="B12" s="6" t="n">
        <v>10000</v>
      </c>
      <c r="C12" s="4" t="s">
        <v>42</v>
      </c>
    </row>
    <row r="13" spans="1:3">
      <c r="A13" s="4" t="s">
        <v>50</v>
      </c>
      <c r="B13" s="6" t="n">
        <v>616774</v>
      </c>
    </row>
    <row r="14" spans="1:3">
      <c r="A14" s="4" t="s">
        <v>51</v>
      </c>
      <c r="B14" s="6" t="n">
        <v>711298</v>
      </c>
      <c r="C14" s="4" t="s">
        <v>42</v>
      </c>
    </row>
    <row r="15" spans="1:3">
      <c r="A15" s="3" t="s">
        <v>52</v>
      </c>
    </row>
    <row r="16" spans="1:3">
      <c r="A16" s="4" t="s">
        <v>53</v>
      </c>
      <c r="B16" s="6" t="n">
        <v>140791</v>
      </c>
      <c r="C16" s="6" t="n">
        <v>117817</v>
      </c>
    </row>
    <row r="17" spans="1:3">
      <c r="A17" s="4" t="s">
        <v>54</v>
      </c>
      <c r="B17" s="6" t="n">
        <v>31016394</v>
      </c>
      <c r="C17" s="6" t="n">
        <v>27763019</v>
      </c>
    </row>
    <row r="18" spans="1:3">
      <c r="A18" s="4" t="s">
        <v>55</v>
      </c>
      <c r="B18" s="4" t="s">
        <v>42</v>
      </c>
      <c r="C18" s="6" t="n">
        <v>25000</v>
      </c>
    </row>
    <row r="19" spans="1:3">
      <c r="A19" s="4" t="s">
        <v>56</v>
      </c>
      <c r="B19" s="6" t="n">
        <v>31563493</v>
      </c>
      <c r="C19" s="6" t="n">
        <v>-27705545</v>
      </c>
    </row>
    <row r="20" spans="1:3">
      <c r="A20" s="4" t="s">
        <v>57</v>
      </c>
      <c r="B20" s="6" t="n">
        <v>-406308</v>
      </c>
      <c r="C20" s="6" t="n">
        <v>200291</v>
      </c>
    </row>
    <row r="21" spans="1:3">
      <c r="A21" s="4" t="s">
        <v>58</v>
      </c>
      <c r="B21" s="5" t="n">
        <v>304990</v>
      </c>
      <c r="C21" s="5" t="n">
        <v>2002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70</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176</v>
      </c>
    </row>
    <row r="4" spans="1:2">
      <c r="A4" s="4" t="s">
        <v>220</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221</v>
      </c>
      <c r="B1" s="2" t="s">
        <v>222</v>
      </c>
      <c r="C1" s="2" t="s">
        <v>2</v>
      </c>
      <c r="D1" s="2" t="s">
        <v>37</v>
      </c>
      <c r="E1" s="2" t="s">
        <v>130</v>
      </c>
      <c r="F1" s="2" t="s">
        <v>223</v>
      </c>
      <c r="G1" s="2" t="s">
        <v>224</v>
      </c>
    </row>
    <row r="2" spans="1:7">
      <c r="A2" s="4" t="s">
        <v>225</v>
      </c>
      <c r="C2" s="5" t="n">
        <v>30000</v>
      </c>
    </row>
    <row r="3" spans="1:7">
      <c r="A3" s="4" t="s">
        <v>226</v>
      </c>
      <c r="C3" s="4" t="s">
        <v>227</v>
      </c>
    </row>
    <row r="4" spans="1:7">
      <c r="A4" s="4" t="s">
        <v>228</v>
      </c>
      <c r="C4" s="4" t="s">
        <v>229</v>
      </c>
    </row>
    <row r="5" spans="1:7">
      <c r="A5" s="4" t="s">
        <v>62</v>
      </c>
      <c r="C5" s="6" t="n">
        <v>500000000</v>
      </c>
      <c r="D5" s="6" t="n">
        <v>500000000</v>
      </c>
      <c r="G5" s="6" t="n">
        <v>2000000000</v>
      </c>
    </row>
    <row r="6" spans="1:7">
      <c r="A6" s="4" t="s">
        <v>56</v>
      </c>
      <c r="C6" s="5" t="n">
        <v>31563493</v>
      </c>
      <c r="D6" s="5" t="n">
        <v>-27705545</v>
      </c>
    </row>
    <row r="7" spans="1:7">
      <c r="A7" s="4" t="s">
        <v>111</v>
      </c>
      <c r="C7" s="6" t="n">
        <v>-3344304</v>
      </c>
      <c r="D7" s="6" t="n">
        <v>-4635865</v>
      </c>
      <c r="E7" s="5" t="n">
        <v>-2156480</v>
      </c>
      <c r="F7" s="5" t="n">
        <v>-20956674</v>
      </c>
    </row>
    <row r="8" spans="1:7">
      <c r="A8" s="4" t="s">
        <v>230</v>
      </c>
      <c r="C8" s="6" t="n">
        <v>-4459669</v>
      </c>
      <c r="D8" s="5" t="n">
        <v>-4459669</v>
      </c>
    </row>
    <row r="9" spans="1:7">
      <c r="A9" s="4" t="s">
        <v>93</v>
      </c>
    </row>
    <row r="10" spans="1:7">
      <c r="A10" s="4" t="s">
        <v>111</v>
      </c>
      <c r="C10" s="4" t="s">
        <v>42</v>
      </c>
      <c r="E10" s="4" t="s">
        <v>42</v>
      </c>
    </row>
    <row r="11" spans="1:7">
      <c r="A11" s="4" t="s">
        <v>231</v>
      </c>
    </row>
    <row r="12" spans="1:7">
      <c r="A12" s="4" t="s">
        <v>232</v>
      </c>
      <c r="C12" s="4" t="s">
        <v>233</v>
      </c>
    </row>
    <row r="13" spans="1:7">
      <c r="A13" s="4" t="s">
        <v>234</v>
      </c>
    </row>
    <row r="14" spans="1:7">
      <c r="A14" s="4" t="s">
        <v>232</v>
      </c>
      <c r="C14" s="4" t="s">
        <v>235</v>
      </c>
    </row>
    <row r="15" spans="1:7">
      <c r="A15" s="4" t="s">
        <v>236</v>
      </c>
    </row>
    <row r="16" spans="1:7">
      <c r="A16" s="4" t="s">
        <v>237</v>
      </c>
      <c r="B16" s="6" t="n">
        <v>119473334</v>
      </c>
    </row>
    <row r="17" spans="1:7">
      <c r="A17" s="4" t="s">
        <v>238</v>
      </c>
    </row>
    <row r="18" spans="1:7">
      <c r="A18" s="4" t="s">
        <v>237</v>
      </c>
      <c r="B18" s="6" t="n">
        <v>5973666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7"/>
    <col customWidth="1" max="5" min="5" width="20"/>
    <col customWidth="1" max="6" min="6" width="20"/>
  </cols>
  <sheetData>
    <row r="1" spans="1:6">
      <c r="A1" s="1" t="s">
        <v>239</v>
      </c>
      <c r="B1" s="2" t="s">
        <v>240</v>
      </c>
      <c r="C1" s="2" t="s">
        <v>1</v>
      </c>
    </row>
    <row r="2" spans="1:6">
      <c r="B2" s="2" t="s">
        <v>241</v>
      </c>
      <c r="C2" s="2" t="s">
        <v>242</v>
      </c>
      <c r="D2" s="2" t="s">
        <v>243</v>
      </c>
      <c r="E2" s="2" t="s">
        <v>244</v>
      </c>
      <c r="F2" s="2" t="s">
        <v>245</v>
      </c>
    </row>
    <row r="3" spans="1:6">
      <c r="A3" s="4" t="s">
        <v>246</v>
      </c>
      <c r="C3" s="4" t="s">
        <v>247</v>
      </c>
    </row>
    <row r="4" spans="1:6">
      <c r="A4" s="4" t="s">
        <v>248</v>
      </c>
      <c r="C4" s="4" t="s">
        <v>42</v>
      </c>
      <c r="D4" s="4" t="s">
        <v>42</v>
      </c>
    </row>
    <row r="5" spans="1:6">
      <c r="A5" s="4" t="s">
        <v>249</v>
      </c>
      <c r="C5" s="6" t="n">
        <v>1594853</v>
      </c>
      <c r="D5" s="4" t="s">
        <v>42</v>
      </c>
      <c r="E5" s="6" t="n">
        <v>9900020</v>
      </c>
    </row>
    <row r="6" spans="1:6">
      <c r="A6" s="4" t="s">
        <v>250</v>
      </c>
      <c r="C6" s="4" t="s">
        <v>251</v>
      </c>
    </row>
    <row r="7" spans="1:6">
      <c r="A7" s="4" t="s">
        <v>252</v>
      </c>
      <c r="C7" s="4" t="s">
        <v>253</v>
      </c>
      <c r="D7" s="4" t="s">
        <v>254</v>
      </c>
    </row>
    <row r="8" spans="1:6">
      <c r="A8" s="4" t="s">
        <v>255</v>
      </c>
    </row>
    <row r="9" spans="1:6">
      <c r="A9" s="4" t="s">
        <v>256</v>
      </c>
      <c r="C9" s="4" t="s">
        <v>257</v>
      </c>
    </row>
    <row r="10" spans="1:6">
      <c r="A10" s="4" t="s">
        <v>258</v>
      </c>
      <c r="C10" s="7" t="n">
        <v>0.015</v>
      </c>
    </row>
    <row r="11" spans="1:6">
      <c r="A11" s="4" t="s">
        <v>259</v>
      </c>
    </row>
    <row r="12" spans="1:6">
      <c r="A12" s="4" t="s">
        <v>256</v>
      </c>
      <c r="C12" s="4" t="s">
        <v>260</v>
      </c>
    </row>
    <row r="13" spans="1:6">
      <c r="A13" s="4" t="s">
        <v>258</v>
      </c>
      <c r="C13" s="8" t="n">
        <v>0.65</v>
      </c>
    </row>
    <row r="14" spans="1:6">
      <c r="A14" s="4" t="s">
        <v>261</v>
      </c>
    </row>
    <row r="15" spans="1:6">
      <c r="A15" s="4" t="s">
        <v>249</v>
      </c>
      <c r="B15" s="6" t="n">
        <v>17894873</v>
      </c>
      <c r="C15" s="6" t="n">
        <v>17894873</v>
      </c>
    </row>
    <row r="16" spans="1:6">
      <c r="A16" s="4" t="s">
        <v>262</v>
      </c>
      <c r="B16" s="6" t="n">
        <v>300000</v>
      </c>
    </row>
    <row r="17" spans="1:6">
      <c r="A17" s="4" t="s">
        <v>263</v>
      </c>
      <c r="B17" s="4" t="s">
        <v>235</v>
      </c>
    </row>
    <row r="18" spans="1:6">
      <c r="A18" s="4" t="s">
        <v>264</v>
      </c>
      <c r="C18" s="6" t="n">
        <v>8800020</v>
      </c>
    </row>
    <row r="19" spans="1:6">
      <c r="A19" s="4" t="s">
        <v>265</v>
      </c>
      <c r="C19" s="6" t="n">
        <v>4400010</v>
      </c>
    </row>
    <row r="20" spans="1:6">
      <c r="A20" s="4" t="s">
        <v>266</v>
      </c>
      <c r="C20" s="6" t="n">
        <v>9094853</v>
      </c>
      <c r="D20" s="6" t="n">
        <v>16300020</v>
      </c>
    </row>
    <row r="21" spans="1:6">
      <c r="A21" s="4" t="s">
        <v>267</v>
      </c>
    </row>
    <row r="22" spans="1:6">
      <c r="A22" s="4" t="s">
        <v>268</v>
      </c>
      <c r="C22" s="5" t="n">
        <v>3977301</v>
      </c>
    </row>
    <row r="23" spans="1:6">
      <c r="A23" s="4" t="s">
        <v>269</v>
      </c>
    </row>
    <row r="24" spans="1:6">
      <c r="A24" s="4" t="s">
        <v>268</v>
      </c>
      <c r="C24" s="5" t="n">
        <v>2244800</v>
      </c>
    </row>
    <row r="25" spans="1:6">
      <c r="A25" s="4" t="s">
        <v>270</v>
      </c>
    </row>
    <row r="26" spans="1:6">
      <c r="A26" s="4" t="s">
        <v>271</v>
      </c>
      <c r="C26" s="6" t="n">
        <v>0</v>
      </c>
    </row>
    <row r="27" spans="1:6">
      <c r="A27" s="4" t="s">
        <v>272</v>
      </c>
    </row>
    <row r="28" spans="1:6">
      <c r="A28" s="4" t="s">
        <v>271</v>
      </c>
      <c r="C28" s="9" t="n">
        <v>0.015</v>
      </c>
    </row>
    <row r="29" spans="1:6">
      <c r="A29" s="4" t="s">
        <v>273</v>
      </c>
    </row>
    <row r="30" spans="1:6">
      <c r="A30" s="4" t="s">
        <v>274</v>
      </c>
      <c r="C30" s="10" t="n">
        <v>2.72</v>
      </c>
    </row>
    <row r="31" spans="1:6">
      <c r="A31" s="4" t="s">
        <v>275</v>
      </c>
    </row>
    <row r="32" spans="1:6">
      <c r="A32" s="4" t="s">
        <v>274</v>
      </c>
      <c r="C32" s="6" t="n">
        <v>562</v>
      </c>
    </row>
    <row r="33" spans="1:6">
      <c r="A33" s="4" t="s">
        <v>276</v>
      </c>
    </row>
    <row r="34" spans="1:6">
      <c r="A34" s="4" t="s">
        <v>256</v>
      </c>
      <c r="C34" s="4" t="s">
        <v>257</v>
      </c>
    </row>
    <row r="35" spans="1:6">
      <c r="A35" s="4" t="s">
        <v>277</v>
      </c>
    </row>
    <row r="36" spans="1:6">
      <c r="A36" s="4" t="s">
        <v>271</v>
      </c>
      <c r="C36" s="10" t="n">
        <v>0.2</v>
      </c>
    </row>
    <row r="37" spans="1:6">
      <c r="A37" s="4" t="s">
        <v>278</v>
      </c>
    </row>
    <row r="38" spans="1:6">
      <c r="A38" s="4" t="s">
        <v>271</v>
      </c>
      <c r="C38" s="10" t="n">
        <v>0.65</v>
      </c>
    </row>
    <row r="39" spans="1:6">
      <c r="A39" s="4" t="s">
        <v>279</v>
      </c>
    </row>
    <row r="40" spans="1:6">
      <c r="A40" s="4" t="s">
        <v>274</v>
      </c>
      <c r="C40" s="10" t="n">
        <v>1.6</v>
      </c>
    </row>
    <row r="41" spans="1:6">
      <c r="A41" s="4" t="s">
        <v>280</v>
      </c>
    </row>
    <row r="42" spans="1:6">
      <c r="A42" s="4" t="s">
        <v>274</v>
      </c>
      <c r="C42" s="6" t="n">
        <v>389</v>
      </c>
    </row>
    <row r="43" spans="1:6">
      <c r="A43" s="4" t="s">
        <v>281</v>
      </c>
    </row>
    <row r="44" spans="1:6">
      <c r="A44" s="4" t="s">
        <v>256</v>
      </c>
      <c r="C44" s="4" t="s">
        <v>260</v>
      </c>
    </row>
    <row r="45" spans="1:6">
      <c r="A45" s="4" t="s">
        <v>282</v>
      </c>
    </row>
    <row r="46" spans="1:6">
      <c r="A46" s="4" t="s">
        <v>249</v>
      </c>
      <c r="C46" s="6" t="n">
        <v>1594853</v>
      </c>
      <c r="D46" s="6" t="n">
        <v>0</v>
      </c>
      <c r="E46" s="6" t="n">
        <v>9900020</v>
      </c>
      <c r="F46" s="6" t="n">
        <v>6400000</v>
      </c>
    </row>
    <row r="47" spans="1:6">
      <c r="A47" s="4" t="s">
        <v>93</v>
      </c>
    </row>
    <row r="48" spans="1:6">
      <c r="A48" s="4" t="s">
        <v>283</v>
      </c>
      <c r="C48" s="4" t="s">
        <v>284</v>
      </c>
    </row>
  </sheetData>
  <mergeCells count="2">
    <mergeCell ref="A1:A2"/>
    <mergeCell ref="C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5</v>
      </c>
      <c r="B1" s="2" t="s">
        <v>1</v>
      </c>
    </row>
    <row r="2" spans="1:4">
      <c r="B2" s="2" t="s">
        <v>2</v>
      </c>
      <c r="C2" s="2" t="s">
        <v>37</v>
      </c>
      <c r="D2" s="2" t="s">
        <v>130</v>
      </c>
    </row>
    <row r="3" spans="1:4">
      <c r="A3" s="3" t="s">
        <v>158</v>
      </c>
    </row>
    <row r="4" spans="1:4">
      <c r="A4" s="4" t="s">
        <v>286</v>
      </c>
      <c r="B4" s="6" t="n">
        <v>16300020</v>
      </c>
      <c r="C4" s="6" t="n">
        <v>16300020</v>
      </c>
      <c r="D4" s="6" t="n">
        <v>6400000</v>
      </c>
    </row>
    <row r="5" spans="1:4">
      <c r="A5" s="4" t="s">
        <v>287</v>
      </c>
      <c r="B5" s="6" t="n">
        <v>1594853</v>
      </c>
      <c r="C5" s="4" t="s">
        <v>42</v>
      </c>
      <c r="D5" s="6" t="n">
        <v>9900020</v>
      </c>
    </row>
    <row r="6" spans="1:4">
      <c r="A6" s="4" t="s">
        <v>288</v>
      </c>
      <c r="B6" s="6" t="n">
        <v>-8800020</v>
      </c>
      <c r="C6" s="4" t="s">
        <v>42</v>
      </c>
      <c r="D6" s="4" t="s">
        <v>42</v>
      </c>
    </row>
    <row r="7" spans="1:4">
      <c r="A7" s="4" t="s">
        <v>289</v>
      </c>
      <c r="B7" s="4" t="s">
        <v>42</v>
      </c>
      <c r="C7" s="4" t="s">
        <v>42</v>
      </c>
      <c r="D7" s="4" t="s">
        <v>42</v>
      </c>
    </row>
    <row r="8" spans="1:4">
      <c r="A8" s="4" t="s">
        <v>290</v>
      </c>
      <c r="B8" s="6" t="n">
        <v>9094853</v>
      </c>
      <c r="C8" s="6" t="n">
        <v>16300020</v>
      </c>
      <c r="D8" s="6" t="n">
        <v>16300020</v>
      </c>
    </row>
    <row r="9" spans="1:4">
      <c r="A9" s="4" t="s">
        <v>291</v>
      </c>
      <c r="B9" s="6" t="n">
        <v>9094853</v>
      </c>
      <c r="C9" s="6" t="n">
        <v>16300020</v>
      </c>
      <c r="D9" s="6" t="n">
        <v>8100000</v>
      </c>
    </row>
    <row r="10" spans="1:4">
      <c r="A10" s="4" t="s">
        <v>292</v>
      </c>
      <c r="B10" s="8" t="n">
        <v>0.05</v>
      </c>
      <c r="C10" s="8" t="n">
        <v>0.05</v>
      </c>
      <c r="D10" s="8" t="n">
        <v>0.05</v>
      </c>
    </row>
    <row r="11" spans="1:4">
      <c r="A11" s="4" t="s">
        <v>293</v>
      </c>
      <c r="B11" s="10" t="n">
        <v>0.18</v>
      </c>
      <c r="C11" s="4" t="s">
        <v>42</v>
      </c>
      <c r="D11" s="10" t="n">
        <v>0.05</v>
      </c>
    </row>
    <row r="12" spans="1:4">
      <c r="A12" s="4" t="s">
        <v>294</v>
      </c>
      <c r="B12" s="6" t="n">
        <v>0</v>
      </c>
      <c r="C12" s="4" t="s">
        <v>42</v>
      </c>
      <c r="D12" s="4" t="s">
        <v>42</v>
      </c>
    </row>
    <row r="13" spans="1:4">
      <c r="A13" s="4" t="s">
        <v>295</v>
      </c>
      <c r="B13" s="4" t="s">
        <v>42</v>
      </c>
      <c r="C13" s="4" t="s">
        <v>42</v>
      </c>
      <c r="D13" s="4" t="s">
        <v>42</v>
      </c>
    </row>
    <row r="14" spans="1:4">
      <c r="A14" s="4" t="s">
        <v>296</v>
      </c>
      <c r="B14" s="10" t="n">
        <v>0.07000000000000001</v>
      </c>
      <c r="C14" s="10" t="n">
        <v>0.05</v>
      </c>
      <c r="D14" s="10" t="n">
        <v>0.05</v>
      </c>
    </row>
    <row r="15" spans="1:4">
      <c r="A15" s="4" t="s">
        <v>297</v>
      </c>
      <c r="B15" s="10" t="n">
        <v>0.07000000000000001</v>
      </c>
      <c r="C15" s="10" t="n">
        <v>0.05</v>
      </c>
      <c r="D15" s="10" t="n">
        <v>0.05</v>
      </c>
    </row>
    <row r="16" spans="1:4">
      <c r="A16" s="4" t="s">
        <v>298</v>
      </c>
      <c r="B16" s="4" t="s">
        <v>42</v>
      </c>
      <c r="C16" s="4" t="s">
        <v>42</v>
      </c>
      <c r="D16" s="4" t="s">
        <v>42</v>
      </c>
    </row>
    <row r="17" spans="1:4">
      <c r="A17" s="4" t="s">
        <v>299</v>
      </c>
      <c r="B17" s="4" t="s">
        <v>42</v>
      </c>
      <c r="C17" s="4" t="s">
        <v>42</v>
      </c>
      <c r="D17" s="4" t="s">
        <v>42</v>
      </c>
    </row>
    <row r="18" spans="1:4">
      <c r="A18" s="4" t="s">
        <v>300</v>
      </c>
      <c r="B18" s="4" t="s">
        <v>42</v>
      </c>
      <c r="C18" s="4" t="s">
        <v>42</v>
      </c>
      <c r="D18" s="4" t="s">
        <v>42</v>
      </c>
    </row>
    <row r="19" spans="1:4">
      <c r="A19" s="4" t="s">
        <v>301</v>
      </c>
      <c r="B19" s="4" t="s">
        <v>42</v>
      </c>
      <c r="C19" s="4" t="s">
        <v>42</v>
      </c>
      <c r="D19" s="4" t="s">
        <v>42</v>
      </c>
    </row>
    <row r="20" spans="1:4">
      <c r="A20" s="4" t="s">
        <v>302</v>
      </c>
      <c r="B20" s="4" t="s">
        <v>42</v>
      </c>
      <c r="C20" s="4" t="s">
        <v>42</v>
      </c>
      <c r="D20" s="4" t="s">
        <v>42</v>
      </c>
    </row>
    <row r="21" spans="1:4">
      <c r="A21" s="4" t="s">
        <v>303</v>
      </c>
      <c r="B21" s="8" t="n">
        <v>0.32</v>
      </c>
      <c r="C21" s="4" t="s">
        <v>42</v>
      </c>
      <c r="D21" s="4" t="s">
        <v>42</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304</v>
      </c>
      <c r="B1" s="2" t="s">
        <v>1</v>
      </c>
    </row>
    <row r="2" spans="1:5">
      <c r="B2" s="2" t="s">
        <v>2</v>
      </c>
      <c r="C2" s="2" t="s">
        <v>37</v>
      </c>
      <c r="D2" s="2" t="s">
        <v>130</v>
      </c>
      <c r="E2" s="2" t="s">
        <v>223</v>
      </c>
    </row>
    <row r="3" spans="1:5">
      <c r="A3" s="3" t="s">
        <v>158</v>
      </c>
    </row>
    <row r="4" spans="1:5">
      <c r="A4" s="4" t="s">
        <v>305</v>
      </c>
      <c r="B4" s="5" t="n">
        <v>0</v>
      </c>
    </row>
    <row r="5" spans="1:5">
      <c r="A5" s="4" t="s">
        <v>306</v>
      </c>
      <c r="B5" s="8" t="n">
        <v>0.2</v>
      </c>
    </row>
    <row r="6" spans="1:5">
      <c r="A6" s="4" t="s">
        <v>307</v>
      </c>
      <c r="B6" s="6" t="n">
        <v>9094853</v>
      </c>
      <c r="C6" s="6" t="n">
        <v>16300020</v>
      </c>
      <c r="D6" s="6" t="n">
        <v>16300020</v>
      </c>
      <c r="E6" s="6" t="n">
        <v>6400000</v>
      </c>
    </row>
    <row r="7" spans="1:5">
      <c r="A7" s="4" t="s">
        <v>308</v>
      </c>
      <c r="B7" s="4" t="s">
        <v>309</v>
      </c>
    </row>
    <row r="8" spans="1:5">
      <c r="A8" s="4" t="s">
        <v>310</v>
      </c>
      <c r="B8" s="8" t="n">
        <v>0.070000000000000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5"/>
    <col customWidth="1" max="5" min="5" width="16"/>
    <col customWidth="1" max="6" min="6" width="16"/>
    <col customWidth="1" max="7" min="7" width="16"/>
    <col customWidth="1" max="8" min="8" width="16"/>
    <col customWidth="1" max="9" min="9" width="4"/>
    <col customWidth="1" max="10" min="10" width="13"/>
    <col customWidth="1" max="11" min="11" width="14"/>
  </cols>
  <sheetData>
    <row r="1" spans="1:11">
      <c r="A1" s="1" t="s">
        <v>311</v>
      </c>
      <c r="C1" s="2" t="s">
        <v>312</v>
      </c>
      <c r="D1" s="2" t="s">
        <v>313</v>
      </c>
      <c r="E1" s="2" t="s">
        <v>314</v>
      </c>
      <c r="F1" s="2" t="s">
        <v>315</v>
      </c>
      <c r="G1" s="2" t="s">
        <v>316</v>
      </c>
      <c r="H1" s="2" t="s">
        <v>2</v>
      </c>
      <c r="J1" s="2" t="s">
        <v>317</v>
      </c>
      <c r="K1" s="2" t="s">
        <v>37</v>
      </c>
    </row>
    <row r="2" spans="1:11">
      <c r="A2" s="4" t="s">
        <v>318</v>
      </c>
    </row>
    <row r="3" spans="1:11">
      <c r="A3" s="4" t="s">
        <v>319</v>
      </c>
      <c r="B3" s="4" t="s">
        <v>320</v>
      </c>
      <c r="H3" s="4" t="s">
        <v>321</v>
      </c>
    </row>
    <row r="4" spans="1:11">
      <c r="A4" s="4" t="s">
        <v>322</v>
      </c>
      <c r="G4" s="4" t="s">
        <v>323</v>
      </c>
      <c r="H4" s="4" t="s">
        <v>323</v>
      </c>
      <c r="I4" s="4" t="s">
        <v>320</v>
      </c>
    </row>
    <row r="5" spans="1:11">
      <c r="A5" s="4" t="s">
        <v>324</v>
      </c>
      <c r="B5" s="4" t="s">
        <v>320</v>
      </c>
      <c r="H5" s="4" t="s">
        <v>325</v>
      </c>
    </row>
    <row r="6" spans="1:11">
      <c r="A6" s="4" t="s">
        <v>326</v>
      </c>
      <c r="B6" s="4" t="s">
        <v>320</v>
      </c>
      <c r="H6" s="5" t="n">
        <v>100000</v>
      </c>
    </row>
    <row r="7" spans="1:11">
      <c r="A7" s="4" t="s">
        <v>327</v>
      </c>
      <c r="B7" s="4" t="s">
        <v>320</v>
      </c>
      <c r="H7" s="4" t="s">
        <v>42</v>
      </c>
      <c r="K7" s="4" t="s">
        <v>42</v>
      </c>
    </row>
    <row r="8" spans="1:11">
      <c r="A8" s="4" t="s">
        <v>328</v>
      </c>
      <c r="G8" s="5" t="n">
        <v>-10000</v>
      </c>
    </row>
    <row r="9" spans="1:11">
      <c r="A9" s="4" t="s">
        <v>329</v>
      </c>
    </row>
    <row r="10" spans="1:11">
      <c r="A10" s="4" t="s">
        <v>319</v>
      </c>
      <c r="B10" s="4" t="s">
        <v>330</v>
      </c>
      <c r="H10" s="4" t="s">
        <v>321</v>
      </c>
    </row>
    <row r="11" spans="1:11">
      <c r="A11" s="4" t="s">
        <v>322</v>
      </c>
      <c r="B11" s="4" t="s">
        <v>330</v>
      </c>
      <c r="H11" s="4" t="s">
        <v>331</v>
      </c>
    </row>
    <row r="12" spans="1:11">
      <c r="A12" s="4" t="s">
        <v>324</v>
      </c>
      <c r="G12" s="4" t="s">
        <v>332</v>
      </c>
      <c r="H12" s="4" t="s">
        <v>332</v>
      </c>
      <c r="I12" s="4" t="s">
        <v>330</v>
      </c>
    </row>
    <row r="13" spans="1:11">
      <c r="A13" s="4" t="s">
        <v>326</v>
      </c>
      <c r="E13" s="5" t="n">
        <v>105000</v>
      </c>
      <c r="H13" s="5" t="n">
        <v>67500</v>
      </c>
      <c r="I13" s="4" t="s">
        <v>330</v>
      </c>
    </row>
    <row r="14" spans="1:11">
      <c r="A14" s="4" t="s">
        <v>327</v>
      </c>
      <c r="B14" s="4" t="s">
        <v>330</v>
      </c>
      <c r="H14" s="4" t="s">
        <v>42</v>
      </c>
      <c r="K14" s="4" t="s">
        <v>42</v>
      </c>
    </row>
    <row r="15" spans="1:11">
      <c r="A15" s="4" t="s">
        <v>333</v>
      </c>
    </row>
    <row r="16" spans="1:11">
      <c r="A16" s="4" t="s">
        <v>319</v>
      </c>
      <c r="B16" s="4" t="s">
        <v>334</v>
      </c>
      <c r="H16" s="4" t="s">
        <v>335</v>
      </c>
    </row>
    <row r="17" spans="1:11">
      <c r="A17" s="4" t="s">
        <v>322</v>
      </c>
      <c r="B17" s="4" t="s">
        <v>334</v>
      </c>
      <c r="H17" s="4" t="s">
        <v>336</v>
      </c>
    </row>
    <row r="18" spans="1:11">
      <c r="A18" s="4" t="s">
        <v>324</v>
      </c>
      <c r="B18" s="4" t="s">
        <v>334</v>
      </c>
      <c r="H18" s="4" t="s">
        <v>332</v>
      </c>
      <c r="K18" s="4" t="s">
        <v>332</v>
      </c>
    </row>
    <row r="19" spans="1:11">
      <c r="A19" s="4" t="s">
        <v>326</v>
      </c>
      <c r="B19" s="4" t="s">
        <v>334</v>
      </c>
      <c r="H19" s="5" t="n">
        <v>80000</v>
      </c>
      <c r="K19" s="5" t="n">
        <v>80000</v>
      </c>
    </row>
    <row r="20" spans="1:11">
      <c r="A20" s="4" t="s">
        <v>327</v>
      </c>
      <c r="B20" s="4" t="s">
        <v>334</v>
      </c>
      <c r="H20" s="5" t="n">
        <v>80000</v>
      </c>
      <c r="K20" s="4" t="s">
        <v>42</v>
      </c>
    </row>
    <row r="21" spans="1:11">
      <c r="A21" s="4" t="s">
        <v>328</v>
      </c>
      <c r="J21" s="5" t="n">
        <v>-4000</v>
      </c>
    </row>
    <row r="22" spans="1:11">
      <c r="A22" s="4" t="s">
        <v>337</v>
      </c>
    </row>
    <row r="23" spans="1:11">
      <c r="A23" s="4" t="s">
        <v>319</v>
      </c>
      <c r="B23" s="4" t="s">
        <v>334</v>
      </c>
      <c r="H23" s="4" t="s">
        <v>338</v>
      </c>
    </row>
    <row r="24" spans="1:11">
      <c r="A24" s="4" t="s">
        <v>322</v>
      </c>
      <c r="B24" s="4" t="s">
        <v>334</v>
      </c>
      <c r="H24" s="4" t="s">
        <v>339</v>
      </c>
    </row>
    <row r="25" spans="1:11">
      <c r="A25" s="4" t="s">
        <v>324</v>
      </c>
      <c r="B25" s="4" t="s">
        <v>334</v>
      </c>
      <c r="H25" s="4" t="s">
        <v>332</v>
      </c>
    </row>
    <row r="26" spans="1:11">
      <c r="A26" s="4" t="s">
        <v>326</v>
      </c>
      <c r="B26" s="4" t="s">
        <v>334</v>
      </c>
      <c r="H26" s="5" t="n">
        <v>160000</v>
      </c>
    </row>
    <row r="27" spans="1:11">
      <c r="A27" s="4" t="s">
        <v>327</v>
      </c>
      <c r="B27" s="4" t="s">
        <v>334</v>
      </c>
      <c r="H27" s="5" t="n">
        <v>80000</v>
      </c>
      <c r="K27" s="4" t="s">
        <v>42</v>
      </c>
    </row>
    <row r="28" spans="1:11">
      <c r="A28" s="4" t="s">
        <v>340</v>
      </c>
    </row>
    <row r="29" spans="1:11">
      <c r="A29" s="4" t="s">
        <v>319</v>
      </c>
      <c r="B29" s="4" t="s">
        <v>341</v>
      </c>
      <c r="H29" s="4" t="s">
        <v>342</v>
      </c>
    </row>
    <row r="30" spans="1:11">
      <c r="A30" s="4" t="s">
        <v>322</v>
      </c>
      <c r="F30" s="4" t="s">
        <v>343</v>
      </c>
      <c r="H30" s="4" t="s">
        <v>343</v>
      </c>
      <c r="I30" s="4" t="s">
        <v>341</v>
      </c>
    </row>
    <row r="31" spans="1:11">
      <c r="A31" s="4" t="s">
        <v>324</v>
      </c>
      <c r="B31" s="4" t="s">
        <v>341</v>
      </c>
      <c r="H31" s="4" t="s">
        <v>344</v>
      </c>
    </row>
    <row r="32" spans="1:11">
      <c r="A32" s="4" t="s">
        <v>326</v>
      </c>
      <c r="B32" s="4" t="s">
        <v>341</v>
      </c>
      <c r="H32" s="5" t="n">
        <v>110000</v>
      </c>
    </row>
    <row r="33" spans="1:11">
      <c r="A33" s="4" t="s">
        <v>327</v>
      </c>
      <c r="B33" s="4" t="s">
        <v>341</v>
      </c>
      <c r="H33" s="5" t="n">
        <v>100000</v>
      </c>
      <c r="K33" s="4" t="s">
        <v>42</v>
      </c>
    </row>
    <row r="34" spans="1:11">
      <c r="A34" s="4" t="s">
        <v>328</v>
      </c>
      <c r="F34" s="5" t="n">
        <v>-11000</v>
      </c>
    </row>
    <row r="35" spans="1:11">
      <c r="A35" s="4" t="s">
        <v>345</v>
      </c>
    </row>
    <row r="36" spans="1:11">
      <c r="A36" s="4" t="s">
        <v>319</v>
      </c>
      <c r="B36" s="4" t="s">
        <v>346</v>
      </c>
      <c r="H36" s="4" t="s">
        <v>347</v>
      </c>
    </row>
    <row r="37" spans="1:11">
      <c r="A37" s="4" t="s">
        <v>322</v>
      </c>
      <c r="E37" s="4" t="s">
        <v>348</v>
      </c>
      <c r="H37" s="4" t="s">
        <v>348</v>
      </c>
      <c r="I37" s="4" t="s">
        <v>346</v>
      </c>
    </row>
    <row r="38" spans="1:11">
      <c r="A38" s="4" t="s">
        <v>324</v>
      </c>
      <c r="B38" s="4" t="s">
        <v>346</v>
      </c>
      <c r="H38" s="4" t="s">
        <v>344</v>
      </c>
    </row>
    <row r="39" spans="1:11">
      <c r="A39" s="4" t="s">
        <v>326</v>
      </c>
      <c r="B39" s="4" t="s">
        <v>346</v>
      </c>
      <c r="H39" s="5" t="n">
        <v>135000</v>
      </c>
    </row>
    <row r="40" spans="1:11">
      <c r="A40" s="4" t="s">
        <v>327</v>
      </c>
      <c r="B40" s="4" t="s">
        <v>346</v>
      </c>
      <c r="H40" s="5" t="n">
        <v>135000</v>
      </c>
      <c r="K40" s="4" t="s">
        <v>42</v>
      </c>
    </row>
    <row r="41" spans="1:11">
      <c r="A41" s="4" t="s">
        <v>328</v>
      </c>
      <c r="E41" s="5" t="n">
        <v>-15000</v>
      </c>
    </row>
    <row r="42" spans="1:11">
      <c r="A42" s="4" t="s">
        <v>349</v>
      </c>
    </row>
    <row r="43" spans="1:11">
      <c r="A43" s="4" t="s">
        <v>319</v>
      </c>
      <c r="B43" s="4" t="s">
        <v>350</v>
      </c>
      <c r="H43" s="4" t="s">
        <v>351</v>
      </c>
    </row>
    <row r="44" spans="1:11">
      <c r="A44" s="4" t="s">
        <v>322</v>
      </c>
      <c r="D44" s="4" t="s">
        <v>352</v>
      </c>
      <c r="H44" s="4" t="s">
        <v>352</v>
      </c>
      <c r="I44" s="4" t="s">
        <v>350</v>
      </c>
    </row>
    <row r="45" spans="1:11">
      <c r="A45" s="4" t="s">
        <v>324</v>
      </c>
      <c r="B45" s="4" t="s">
        <v>350</v>
      </c>
      <c r="H45" s="4" t="s">
        <v>332</v>
      </c>
    </row>
    <row r="46" spans="1:11">
      <c r="A46" s="4" t="s">
        <v>326</v>
      </c>
      <c r="B46" s="4" t="s">
        <v>350</v>
      </c>
      <c r="H46" s="5" t="n">
        <v>100000</v>
      </c>
    </row>
    <row r="47" spans="1:11">
      <c r="A47" s="4" t="s">
        <v>327</v>
      </c>
      <c r="B47" s="4" t="s">
        <v>350</v>
      </c>
      <c r="H47" s="5" t="n">
        <v>100000</v>
      </c>
      <c r="K47" s="4" t="s">
        <v>42</v>
      </c>
    </row>
    <row r="48" spans="1:11">
      <c r="A48" s="4" t="s">
        <v>328</v>
      </c>
      <c r="D48" s="5" t="n">
        <v>-10000</v>
      </c>
    </row>
    <row r="49" spans="1:11">
      <c r="A49" s="4" t="s">
        <v>353</v>
      </c>
    </row>
    <row r="50" spans="1:11">
      <c r="A50" s="4" t="s">
        <v>319</v>
      </c>
      <c r="B50" s="4" t="s">
        <v>354</v>
      </c>
      <c r="H50" s="4" t="s">
        <v>355</v>
      </c>
    </row>
    <row r="51" spans="1:11">
      <c r="A51" s="4" t="s">
        <v>322</v>
      </c>
      <c r="C51" s="4" t="s">
        <v>356</v>
      </c>
      <c r="H51" s="4" t="s">
        <v>356</v>
      </c>
      <c r="I51" s="4" t="s">
        <v>354</v>
      </c>
    </row>
    <row r="52" spans="1:11">
      <c r="A52" s="4" t="s">
        <v>324</v>
      </c>
      <c r="B52" s="4" t="s">
        <v>354</v>
      </c>
      <c r="H52" s="4" t="s">
        <v>332</v>
      </c>
    </row>
    <row r="53" spans="1:11">
      <c r="A53" s="4" t="s">
        <v>326</v>
      </c>
      <c r="B53" s="4" t="s">
        <v>354</v>
      </c>
      <c r="H53" s="5" t="n">
        <v>148500</v>
      </c>
    </row>
    <row r="54" spans="1:11">
      <c r="A54" s="4" t="s">
        <v>327</v>
      </c>
      <c r="B54" s="4" t="s">
        <v>354</v>
      </c>
      <c r="H54" s="6" t="n">
        <v>49500</v>
      </c>
      <c r="K54" s="4" t="s">
        <v>42</v>
      </c>
    </row>
    <row r="55" spans="1:11">
      <c r="A55" s="4" t="s">
        <v>328</v>
      </c>
      <c r="C55" s="5" t="n">
        <v>-5500</v>
      </c>
    </row>
    <row r="56" spans="1:11">
      <c r="A56" s="4" t="s">
        <v>357</v>
      </c>
    </row>
    <row r="57" spans="1:11">
      <c r="A57" s="4" t="s">
        <v>327</v>
      </c>
      <c r="H57" s="6" t="n">
        <v>544500</v>
      </c>
      <c r="K57" s="4" t="s">
        <v>42</v>
      </c>
    </row>
    <row r="58" spans="1:11">
      <c r="A58" s="4" t="s">
        <v>328</v>
      </c>
      <c r="H58" s="4" t="s">
        <v>42</v>
      </c>
      <c r="K58" s="4" t="s">
        <v>42</v>
      </c>
    </row>
    <row r="59" spans="1:11">
      <c r="A59" s="4" t="s">
        <v>358</v>
      </c>
      <c r="H59" s="5" t="n">
        <v>544500</v>
      </c>
      <c r="K59" s="4" t="s">
        <v>42</v>
      </c>
    </row>
    <row r="60" spans="1:11"/>
    <row r="61" spans="1:11">
      <c r="A61" s="4" t="s">
        <v>320</v>
      </c>
      <c r="B61" s="4" t="s">
        <v>359</v>
      </c>
    </row>
    <row r="62" spans="1:11">
      <c r="A62" s="4" t="s">
        <v>330</v>
      </c>
      <c r="B62" s="4" t="s">
        <v>360</v>
      </c>
    </row>
    <row r="63" spans="1:11">
      <c r="A63" s="4" t="s">
        <v>334</v>
      </c>
      <c r="B63" s="4" t="s">
        <v>361</v>
      </c>
    </row>
    <row r="64" spans="1:11">
      <c r="A64" s="4" t="s">
        <v>341</v>
      </c>
      <c r="B64" s="4" t="s">
        <v>362</v>
      </c>
    </row>
    <row r="65" spans="1:11">
      <c r="A65" s="4" t="s">
        <v>346</v>
      </c>
      <c r="B65" s="4" t="s">
        <v>363</v>
      </c>
    </row>
    <row r="66" spans="1:11">
      <c r="A66" s="4" t="s">
        <v>350</v>
      </c>
      <c r="B66" s="4" t="s">
        <v>364</v>
      </c>
    </row>
    <row r="67" spans="1:11">
      <c r="A67" s="4" t="s">
        <v>354</v>
      </c>
      <c r="B67" s="4" t="s">
        <v>365</v>
      </c>
    </row>
  </sheetData>
  <mergeCells count="10">
    <mergeCell ref="A1:B1"/>
    <mergeCell ref="H1:I1"/>
    <mergeCell ref="A60:J60"/>
    <mergeCell ref="B61:J61"/>
    <mergeCell ref="B62:J62"/>
    <mergeCell ref="B63:J63"/>
    <mergeCell ref="B64:J64"/>
    <mergeCell ref="B65:J65"/>
    <mergeCell ref="B66:J66"/>
    <mergeCell ref="B67:J67"/>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P1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5"/>
    <col customWidth="1" max="7" min="7" width="16"/>
    <col customWidth="1" max="8" min="8" width="14"/>
    <col customWidth="1" max="9" min="9" width="16"/>
    <col customWidth="1" max="10" min="10" width="13"/>
    <col customWidth="1" max="11" min="11" width="16"/>
    <col customWidth="1" max="12" min="12" width="14"/>
    <col customWidth="1" max="13" min="13" width="4"/>
    <col customWidth="1" max="14" min="14" width="16"/>
    <col customWidth="1" max="15" min="15" width="4"/>
    <col customWidth="1" max="16" min="16" width="14"/>
  </cols>
  <sheetData>
    <row r="1" spans="1:16">
      <c r="A1" s="1" t="s">
        <v>366</v>
      </c>
      <c r="C1" s="2" t="s">
        <v>367</v>
      </c>
      <c r="D1" s="2" t="s">
        <v>312</v>
      </c>
      <c r="E1" s="2" t="s">
        <v>368</v>
      </c>
      <c r="F1" s="2" t="s">
        <v>313</v>
      </c>
      <c r="G1" s="2" t="s">
        <v>314</v>
      </c>
      <c r="H1" s="2" t="s">
        <v>314</v>
      </c>
      <c r="I1" s="2" t="s">
        <v>315</v>
      </c>
      <c r="J1" s="2" t="s">
        <v>317</v>
      </c>
      <c r="K1" s="2" t="s">
        <v>316</v>
      </c>
      <c r="L1" s="2" t="s">
        <v>2</v>
      </c>
      <c r="N1" s="2" t="s">
        <v>2</v>
      </c>
      <c r="P1" s="2" t="s">
        <v>37</v>
      </c>
    </row>
    <row r="2" spans="1:16">
      <c r="A2" s="4" t="s">
        <v>369</v>
      </c>
      <c r="N2" s="5" t="n">
        <v>10000</v>
      </c>
    </row>
    <row r="3" spans="1:16">
      <c r="A3" s="4" t="s">
        <v>318</v>
      </c>
    </row>
    <row r="4" spans="1:16">
      <c r="A4" s="4" t="s">
        <v>370</v>
      </c>
      <c r="K4" s="4" t="s">
        <v>371</v>
      </c>
    </row>
    <row r="5" spans="1:16">
      <c r="A5" s="4" t="s">
        <v>372</v>
      </c>
      <c r="K5" s="5" t="n">
        <v>100000</v>
      </c>
    </row>
    <row r="6" spans="1:16">
      <c r="A6" s="4" t="s">
        <v>373</v>
      </c>
      <c r="K6" s="4" t="s">
        <v>323</v>
      </c>
      <c r="N6" s="4" t="s">
        <v>323</v>
      </c>
      <c r="O6" s="4" t="s">
        <v>320</v>
      </c>
    </row>
    <row r="7" spans="1:16">
      <c r="A7" s="4" t="s">
        <v>374</v>
      </c>
      <c r="K7" s="5" t="n">
        <v>117700</v>
      </c>
    </row>
    <row r="8" spans="1:16">
      <c r="A8" s="4" t="s">
        <v>375</v>
      </c>
      <c r="K8" s="6" t="n">
        <v>10000</v>
      </c>
    </row>
    <row r="9" spans="1:16">
      <c r="A9" s="4" t="s">
        <v>376</v>
      </c>
      <c r="K9" s="6" t="n">
        <v>7700</v>
      </c>
    </row>
    <row r="10" spans="1:16">
      <c r="A10" s="4" t="s">
        <v>377</v>
      </c>
      <c r="E10" s="6" t="n">
        <v>102176</v>
      </c>
      <c r="L10" s="6" t="n">
        <v>150000</v>
      </c>
    </row>
    <row r="11" spans="1:16">
      <c r="A11" s="4" t="s">
        <v>378</v>
      </c>
      <c r="L11" s="6" t="n">
        <v>1000000</v>
      </c>
    </row>
    <row r="12" spans="1:16">
      <c r="A12" s="4" t="s">
        <v>379</v>
      </c>
      <c r="L12" s="8" t="n">
        <v>0.15</v>
      </c>
      <c r="N12" s="8" t="n">
        <v>0.15</v>
      </c>
    </row>
    <row r="13" spans="1:16">
      <c r="A13" s="4" t="s">
        <v>380</v>
      </c>
      <c r="L13" s="5" t="n">
        <v>13333</v>
      </c>
    </row>
    <row r="14" spans="1:16">
      <c r="A14" s="4" t="s">
        <v>381</v>
      </c>
      <c r="L14" s="8" t="n">
        <v>0.17</v>
      </c>
      <c r="N14" s="8" t="n">
        <v>0.17</v>
      </c>
    </row>
    <row r="15" spans="1:16">
      <c r="A15" s="4" t="s">
        <v>382</v>
      </c>
      <c r="B15" s="4" t="s">
        <v>320</v>
      </c>
      <c r="L15" s="4" t="s">
        <v>325</v>
      </c>
      <c r="N15" s="4" t="s">
        <v>325</v>
      </c>
    </row>
    <row r="16" spans="1:16">
      <c r="A16" s="4" t="s">
        <v>326</v>
      </c>
      <c r="B16" s="4" t="s">
        <v>320</v>
      </c>
      <c r="L16" s="5" t="n">
        <v>100000</v>
      </c>
      <c r="N16" s="5" t="n">
        <v>100000</v>
      </c>
    </row>
    <row r="17" spans="1:16">
      <c r="A17" s="4" t="s">
        <v>383</v>
      </c>
    </row>
    <row r="18" spans="1:16">
      <c r="A18" s="4" t="s">
        <v>377</v>
      </c>
      <c r="L18" s="6" t="n">
        <v>412500</v>
      </c>
    </row>
    <row r="19" spans="1:16">
      <c r="A19" s="4" t="s">
        <v>329</v>
      </c>
    </row>
    <row r="20" spans="1:16">
      <c r="A20" s="4" t="s">
        <v>372</v>
      </c>
      <c r="K20" s="5" t="n">
        <v>375000</v>
      </c>
    </row>
    <row r="21" spans="1:16">
      <c r="A21" s="4" t="s">
        <v>373</v>
      </c>
      <c r="B21" s="4" t="s">
        <v>330</v>
      </c>
      <c r="N21" s="4" t="s">
        <v>331</v>
      </c>
    </row>
    <row r="22" spans="1:16">
      <c r="A22" s="4" t="s">
        <v>378</v>
      </c>
      <c r="K22" s="6" t="n">
        <v>20192307</v>
      </c>
    </row>
    <row r="23" spans="1:16">
      <c r="A23" s="4" t="s">
        <v>384</v>
      </c>
      <c r="K23" s="4" t="s">
        <v>385</v>
      </c>
    </row>
    <row r="24" spans="1:16">
      <c r="A24" s="4" t="s">
        <v>382</v>
      </c>
      <c r="K24" s="4" t="s">
        <v>332</v>
      </c>
      <c r="L24" s="4" t="s">
        <v>332</v>
      </c>
      <c r="M24" s="4" t="s">
        <v>330</v>
      </c>
      <c r="N24" s="4" t="s">
        <v>332</v>
      </c>
      <c r="O24" s="4" t="s">
        <v>330</v>
      </c>
    </row>
    <row r="25" spans="1:16">
      <c r="A25" s="4" t="s">
        <v>386</v>
      </c>
      <c r="K25" s="4" t="s">
        <v>332</v>
      </c>
    </row>
    <row r="26" spans="1:16">
      <c r="A26" s="4" t="s">
        <v>387</v>
      </c>
      <c r="G26" s="5" t="n">
        <v>7500</v>
      </c>
      <c r="H26" s="5" t="n">
        <v>7500</v>
      </c>
    </row>
    <row r="27" spans="1:16">
      <c r="A27" s="4" t="s">
        <v>388</v>
      </c>
      <c r="H27" s="6" t="n">
        <v>30000</v>
      </c>
    </row>
    <row r="28" spans="1:16">
      <c r="A28" s="4" t="s">
        <v>326</v>
      </c>
      <c r="G28" s="5" t="n">
        <v>105000</v>
      </c>
      <c r="H28" s="5" t="n">
        <v>105000</v>
      </c>
      <c r="L28" s="5" t="n">
        <v>67500</v>
      </c>
      <c r="M28" s="4" t="s">
        <v>330</v>
      </c>
      <c r="N28" s="5" t="n">
        <v>67500</v>
      </c>
      <c r="O28" s="4" t="s">
        <v>330</v>
      </c>
    </row>
    <row r="29" spans="1:16">
      <c r="A29" s="4" t="s">
        <v>389</v>
      </c>
      <c r="H29" s="6" t="n">
        <v>300000</v>
      </c>
    </row>
    <row r="30" spans="1:16">
      <c r="A30" s="4" t="s">
        <v>390</v>
      </c>
    </row>
    <row r="31" spans="1:16">
      <c r="A31" s="4" t="s">
        <v>372</v>
      </c>
      <c r="K31" s="5" t="n">
        <v>67500</v>
      </c>
    </row>
    <row r="32" spans="1:16">
      <c r="A32" s="4" t="s">
        <v>374</v>
      </c>
      <c r="K32" s="6" t="n">
        <v>75000</v>
      </c>
    </row>
    <row r="33" spans="1:16">
      <c r="A33" s="4" t="s">
        <v>391</v>
      </c>
      <c r="H33" s="5" t="n">
        <v>67500</v>
      </c>
    </row>
    <row r="34" spans="1:16">
      <c r="A34" s="4" t="s">
        <v>392</v>
      </c>
      <c r="H34" s="4" t="s">
        <v>332</v>
      </c>
    </row>
    <row r="35" spans="1:16">
      <c r="A35" s="4" t="s">
        <v>393</v>
      </c>
    </row>
    <row r="36" spans="1:16">
      <c r="A36" s="4" t="s">
        <v>372</v>
      </c>
      <c r="K36" s="6" t="n">
        <v>90000</v>
      </c>
    </row>
    <row r="37" spans="1:16">
      <c r="A37" s="4" t="s">
        <v>374</v>
      </c>
      <c r="K37" s="6" t="n">
        <v>100000</v>
      </c>
    </row>
    <row r="38" spans="1:16">
      <c r="A38" s="4" t="s">
        <v>394</v>
      </c>
    </row>
    <row r="39" spans="1:16">
      <c r="A39" s="4" t="s">
        <v>372</v>
      </c>
      <c r="K39" s="6" t="n">
        <v>180000</v>
      </c>
    </row>
    <row r="40" spans="1:16">
      <c r="A40" s="4" t="s">
        <v>374</v>
      </c>
      <c r="K40" s="5" t="n">
        <v>200000</v>
      </c>
    </row>
    <row r="41" spans="1:16">
      <c r="A41" s="4" t="s">
        <v>395</v>
      </c>
    </row>
    <row r="42" spans="1:16">
      <c r="A42" s="4" t="s">
        <v>377</v>
      </c>
      <c r="K42" s="6" t="n">
        <v>300000</v>
      </c>
    </row>
    <row r="43" spans="1:16">
      <c r="A43" s="4" t="s">
        <v>333</v>
      </c>
    </row>
    <row r="44" spans="1:16">
      <c r="A44" s="4" t="s">
        <v>370</v>
      </c>
      <c r="J44" s="4" t="s">
        <v>371</v>
      </c>
    </row>
    <row r="45" spans="1:16">
      <c r="A45" s="4" t="s">
        <v>372</v>
      </c>
      <c r="J45" s="5" t="n">
        <v>252000</v>
      </c>
    </row>
    <row r="46" spans="1:16">
      <c r="A46" s="4" t="s">
        <v>373</v>
      </c>
      <c r="B46" s="4" t="s">
        <v>334</v>
      </c>
      <c r="N46" s="4" t="s">
        <v>336</v>
      </c>
    </row>
    <row r="47" spans="1:16">
      <c r="A47" s="4" t="s">
        <v>374</v>
      </c>
      <c r="J47" s="6" t="n">
        <v>80000</v>
      </c>
    </row>
    <row r="48" spans="1:16">
      <c r="A48" s="4" t="s">
        <v>375</v>
      </c>
      <c r="J48" s="6" t="n">
        <v>4000</v>
      </c>
    </row>
    <row r="49" spans="1:16">
      <c r="A49" s="4" t="s">
        <v>378</v>
      </c>
      <c r="N49" s="6" t="n">
        <v>8000000</v>
      </c>
    </row>
    <row r="50" spans="1:16">
      <c r="A50" s="4" t="s">
        <v>379</v>
      </c>
      <c r="L50" s="8" t="n">
        <v>0.08</v>
      </c>
      <c r="N50" s="8" t="n">
        <v>0.08</v>
      </c>
    </row>
    <row r="51" spans="1:16">
      <c r="A51" s="4" t="s">
        <v>380</v>
      </c>
      <c r="N51" s="5" t="n">
        <v>130633</v>
      </c>
    </row>
    <row r="52" spans="1:16">
      <c r="A52" s="4" t="s">
        <v>381</v>
      </c>
      <c r="L52" s="8" t="n">
        <v>0.12</v>
      </c>
      <c r="N52" s="8" t="n">
        <v>0.12</v>
      </c>
    </row>
    <row r="53" spans="1:16">
      <c r="A53" s="4" t="s">
        <v>382</v>
      </c>
      <c r="B53" s="4" t="s">
        <v>334</v>
      </c>
      <c r="L53" s="4" t="s">
        <v>332</v>
      </c>
      <c r="N53" s="4" t="s">
        <v>332</v>
      </c>
      <c r="P53" s="4" t="s">
        <v>332</v>
      </c>
    </row>
    <row r="54" spans="1:16">
      <c r="A54" s="4" t="s">
        <v>326</v>
      </c>
      <c r="B54" s="4" t="s">
        <v>334</v>
      </c>
      <c r="L54" s="5" t="n">
        <v>80000</v>
      </c>
      <c r="N54" s="5" t="n">
        <v>80000</v>
      </c>
      <c r="P54" s="5" t="n">
        <v>80000</v>
      </c>
    </row>
    <row r="55" spans="1:16">
      <c r="A55" s="4" t="s">
        <v>396</v>
      </c>
      <c r="N55" s="4" t="s">
        <v>397</v>
      </c>
    </row>
    <row r="56" spans="1:16">
      <c r="A56" s="4" t="s">
        <v>398</v>
      </c>
      <c r="N56" s="4" t="s">
        <v>399</v>
      </c>
    </row>
    <row r="57" spans="1:16">
      <c r="A57" s="4" t="s">
        <v>400</v>
      </c>
    </row>
    <row r="58" spans="1:16">
      <c r="A58" s="4" t="s">
        <v>378</v>
      </c>
      <c r="N58" s="6" t="n">
        <v>14216385</v>
      </c>
    </row>
    <row r="59" spans="1:16">
      <c r="A59" s="4" t="s">
        <v>401</v>
      </c>
    </row>
    <row r="60" spans="1:16">
      <c r="A60" s="4" t="s">
        <v>375</v>
      </c>
      <c r="L60" s="6" t="n">
        <v>8000</v>
      </c>
      <c r="N60" s="5" t="n">
        <v>8000</v>
      </c>
    </row>
    <row r="61" spans="1:16">
      <c r="A61" s="4" t="s">
        <v>376</v>
      </c>
      <c r="N61" s="6" t="n">
        <v>16800</v>
      </c>
    </row>
    <row r="62" spans="1:16">
      <c r="A62" s="4" t="s">
        <v>326</v>
      </c>
      <c r="L62" s="5" t="n">
        <v>184800</v>
      </c>
      <c r="N62" s="5" t="n">
        <v>184800</v>
      </c>
    </row>
    <row r="63" spans="1:16">
      <c r="A63" s="4" t="s">
        <v>402</v>
      </c>
    </row>
    <row r="64" spans="1:16">
      <c r="A64" s="4" t="s">
        <v>372</v>
      </c>
      <c r="J64" s="6" t="n">
        <v>80000</v>
      </c>
    </row>
    <row r="65" spans="1:16">
      <c r="A65" s="4" t="s">
        <v>403</v>
      </c>
    </row>
    <row r="66" spans="1:16">
      <c r="A66" s="4" t="s">
        <v>372</v>
      </c>
      <c r="J66" s="6" t="n">
        <v>80000</v>
      </c>
    </row>
    <row r="67" spans="1:16">
      <c r="A67" s="4" t="s">
        <v>404</v>
      </c>
    </row>
    <row r="68" spans="1:16">
      <c r="A68" s="4" t="s">
        <v>372</v>
      </c>
      <c r="J68" s="6" t="n">
        <v>80000</v>
      </c>
    </row>
    <row r="69" spans="1:16">
      <c r="A69" s="4" t="s">
        <v>405</v>
      </c>
    </row>
    <row r="70" spans="1:16">
      <c r="A70" s="4" t="s">
        <v>372</v>
      </c>
      <c r="J70" s="5" t="n">
        <v>240000</v>
      </c>
    </row>
    <row r="71" spans="1:16">
      <c r="A71" s="4" t="s">
        <v>406</v>
      </c>
    </row>
    <row r="72" spans="1:16">
      <c r="A72" s="4" t="s">
        <v>377</v>
      </c>
      <c r="N72" s="6" t="n">
        <v>50000</v>
      </c>
    </row>
    <row r="73" spans="1:16">
      <c r="A73" s="4" t="s">
        <v>407</v>
      </c>
    </row>
    <row r="74" spans="1:16">
      <c r="A74" s="4" t="s">
        <v>377</v>
      </c>
      <c r="N74" s="6" t="n">
        <v>25000</v>
      </c>
    </row>
    <row r="75" spans="1:16">
      <c r="A75" s="4" t="s">
        <v>340</v>
      </c>
    </row>
    <row r="76" spans="1:16">
      <c r="A76" s="4" t="s">
        <v>370</v>
      </c>
      <c r="I76" s="4" t="s">
        <v>408</v>
      </c>
    </row>
    <row r="77" spans="1:16">
      <c r="A77" s="4" t="s">
        <v>372</v>
      </c>
      <c r="I77" s="5" t="n">
        <v>110000</v>
      </c>
    </row>
    <row r="78" spans="1:16">
      <c r="A78" s="4" t="s">
        <v>373</v>
      </c>
      <c r="I78" s="4" t="s">
        <v>343</v>
      </c>
      <c r="N78" s="4" t="s">
        <v>343</v>
      </c>
      <c r="O78" s="4" t="s">
        <v>341</v>
      </c>
    </row>
    <row r="79" spans="1:16">
      <c r="A79" s="4" t="s">
        <v>374</v>
      </c>
      <c r="I79" s="5" t="n">
        <v>135250</v>
      </c>
    </row>
    <row r="80" spans="1:16">
      <c r="A80" s="4" t="s">
        <v>375</v>
      </c>
      <c r="I80" s="6" t="n">
        <v>11000</v>
      </c>
    </row>
    <row r="81" spans="1:16">
      <c r="A81" s="4" t="s">
        <v>376</v>
      </c>
      <c r="I81" s="5" t="n">
        <v>14250</v>
      </c>
    </row>
    <row r="82" spans="1:16">
      <c r="A82" s="4" t="s">
        <v>378</v>
      </c>
      <c r="I82" s="6" t="n">
        <v>14400000</v>
      </c>
    </row>
    <row r="83" spans="1:16">
      <c r="A83" s="4" t="s">
        <v>379</v>
      </c>
      <c r="C83" s="7" t="n">
        <v>0.035</v>
      </c>
    </row>
    <row r="84" spans="1:16">
      <c r="A84" s="4" t="s">
        <v>380</v>
      </c>
      <c r="I84" s="5" t="n">
        <v>59231</v>
      </c>
    </row>
    <row r="85" spans="1:16">
      <c r="A85" s="4" t="s">
        <v>381</v>
      </c>
      <c r="I85" s="8" t="n">
        <v>0.11</v>
      </c>
    </row>
    <row r="86" spans="1:16">
      <c r="A86" s="4" t="s">
        <v>382</v>
      </c>
      <c r="B86" s="4" t="s">
        <v>341</v>
      </c>
      <c r="L86" s="4" t="s">
        <v>344</v>
      </c>
      <c r="N86" s="4" t="s">
        <v>344</v>
      </c>
    </row>
    <row r="87" spans="1:16">
      <c r="A87" s="4" t="s">
        <v>326</v>
      </c>
      <c r="B87" s="4" t="s">
        <v>341</v>
      </c>
      <c r="L87" s="5" t="n">
        <v>110000</v>
      </c>
      <c r="N87" s="5" t="n">
        <v>110000</v>
      </c>
    </row>
    <row r="88" spans="1:16">
      <c r="A88" s="4" t="s">
        <v>396</v>
      </c>
      <c r="I88" s="4" t="s">
        <v>409</v>
      </c>
    </row>
    <row r="89" spans="1:16">
      <c r="A89" s="4" t="s">
        <v>398</v>
      </c>
      <c r="I89" s="4" t="s">
        <v>399</v>
      </c>
    </row>
    <row r="90" spans="1:16">
      <c r="A90" s="4" t="s">
        <v>369</v>
      </c>
      <c r="C90" s="5" t="n">
        <v>10000</v>
      </c>
    </row>
    <row r="91" spans="1:16">
      <c r="A91" s="4" t="s">
        <v>410</v>
      </c>
      <c r="C91" s="6" t="n">
        <v>284373</v>
      </c>
    </row>
    <row r="92" spans="1:16">
      <c r="A92" s="4" t="s">
        <v>345</v>
      </c>
    </row>
    <row r="93" spans="1:16">
      <c r="A93" s="4" t="s">
        <v>370</v>
      </c>
      <c r="G93" s="4" t="s">
        <v>411</v>
      </c>
    </row>
    <row r="94" spans="1:16">
      <c r="A94" s="4" t="s">
        <v>372</v>
      </c>
      <c r="G94" s="5" t="n">
        <v>135000</v>
      </c>
      <c r="H94" s="5" t="n">
        <v>135000</v>
      </c>
    </row>
    <row r="95" spans="1:16">
      <c r="A95" s="4" t="s">
        <v>373</v>
      </c>
      <c r="G95" s="4" t="s">
        <v>348</v>
      </c>
      <c r="N95" s="4" t="s">
        <v>348</v>
      </c>
      <c r="O95" s="4" t="s">
        <v>346</v>
      </c>
    </row>
    <row r="96" spans="1:16">
      <c r="A96" s="4" t="s">
        <v>374</v>
      </c>
      <c r="G96" s="5" t="n">
        <v>168000</v>
      </c>
    </row>
    <row r="97" spans="1:16">
      <c r="A97" s="4" t="s">
        <v>375</v>
      </c>
      <c r="G97" s="6" t="n">
        <v>15000</v>
      </c>
      <c r="H97" s="5" t="n">
        <v>15000</v>
      </c>
    </row>
    <row r="98" spans="1:16">
      <c r="A98" s="4" t="s">
        <v>376</v>
      </c>
      <c r="G98" s="5" t="n">
        <v>18000</v>
      </c>
    </row>
    <row r="99" spans="1:16">
      <c r="A99" s="4" t="s">
        <v>377</v>
      </c>
      <c r="G99" s="6" t="n">
        <v>100000</v>
      </c>
    </row>
    <row r="100" spans="1:16">
      <c r="A100" s="4" t="s">
        <v>378</v>
      </c>
      <c r="G100" s="6" t="n">
        <v>15000000</v>
      </c>
    </row>
    <row r="101" spans="1:16">
      <c r="A101" s="4" t="s">
        <v>379</v>
      </c>
      <c r="G101" s="8" t="n">
        <v>0.08</v>
      </c>
      <c r="H101" s="8" t="n">
        <v>0.08</v>
      </c>
    </row>
    <row r="102" spans="1:16">
      <c r="A102" s="4" t="s">
        <v>380</v>
      </c>
      <c r="G102" s="5" t="n">
        <v>73750</v>
      </c>
    </row>
    <row r="103" spans="1:16">
      <c r="A103" s="4" t="s">
        <v>381</v>
      </c>
      <c r="G103" s="8" t="n">
        <v>0.11</v>
      </c>
      <c r="H103" s="8" t="n">
        <v>0.11</v>
      </c>
    </row>
    <row r="104" spans="1:16">
      <c r="A104" s="4" t="s">
        <v>382</v>
      </c>
      <c r="B104" s="4" t="s">
        <v>346</v>
      </c>
      <c r="L104" s="4" t="s">
        <v>344</v>
      </c>
      <c r="N104" s="4" t="s">
        <v>344</v>
      </c>
    </row>
    <row r="105" spans="1:16">
      <c r="A105" s="4" t="s">
        <v>326</v>
      </c>
      <c r="B105" s="4" t="s">
        <v>346</v>
      </c>
      <c r="L105" s="5" t="n">
        <v>135000</v>
      </c>
      <c r="N105" s="5" t="n">
        <v>135000</v>
      </c>
    </row>
    <row r="106" spans="1:16">
      <c r="A106" s="4" t="s">
        <v>396</v>
      </c>
      <c r="G106" s="4" t="s">
        <v>397</v>
      </c>
    </row>
    <row r="107" spans="1:16">
      <c r="A107" s="4" t="s">
        <v>398</v>
      </c>
      <c r="G107" s="4" t="s">
        <v>399</v>
      </c>
    </row>
    <row r="108" spans="1:16">
      <c r="A108" s="4" t="s">
        <v>412</v>
      </c>
    </row>
    <row r="109" spans="1:16">
      <c r="A109" s="4" t="s">
        <v>378</v>
      </c>
      <c r="G109" s="6" t="n">
        <v>175000000</v>
      </c>
    </row>
    <row r="110" spans="1:16">
      <c r="A110" s="4" t="s">
        <v>349</v>
      </c>
    </row>
    <row r="111" spans="1:16">
      <c r="A111" s="4" t="s">
        <v>370</v>
      </c>
      <c r="F111" s="4" t="s">
        <v>408</v>
      </c>
    </row>
    <row r="112" spans="1:16">
      <c r="A112" s="4" t="s">
        <v>372</v>
      </c>
      <c r="F112" s="5" t="n">
        <v>100000</v>
      </c>
    </row>
    <row r="113" spans="1:16">
      <c r="A113" s="4" t="s">
        <v>373</v>
      </c>
      <c r="F113" s="4" t="s">
        <v>352</v>
      </c>
      <c r="N113" s="4" t="s">
        <v>352</v>
      </c>
      <c r="O113" s="4" t="s">
        <v>350</v>
      </c>
    </row>
    <row r="114" spans="1:16">
      <c r="A114" s="4" t="s">
        <v>374</v>
      </c>
      <c r="F114" s="5" t="n">
        <v>121000</v>
      </c>
    </row>
    <row r="115" spans="1:16">
      <c r="A115" s="4" t="s">
        <v>375</v>
      </c>
      <c r="F115" s="6" t="n">
        <v>10000</v>
      </c>
    </row>
    <row r="116" spans="1:16">
      <c r="A116" s="4" t="s">
        <v>376</v>
      </c>
      <c r="F116" s="5" t="n">
        <v>11000</v>
      </c>
    </row>
    <row r="117" spans="1:16">
      <c r="A117" s="4" t="s">
        <v>377</v>
      </c>
      <c r="F117" s="6" t="n">
        <v>100000</v>
      </c>
    </row>
    <row r="118" spans="1:16">
      <c r="A118" s="4" t="s">
        <v>378</v>
      </c>
      <c r="F118" s="6" t="n">
        <v>11000000</v>
      </c>
    </row>
    <row r="119" spans="1:16">
      <c r="A119" s="4" t="s">
        <v>379</v>
      </c>
      <c r="F119" s="8" t="n">
        <v>0.08</v>
      </c>
    </row>
    <row r="120" spans="1:16">
      <c r="A120" s="4" t="s">
        <v>380</v>
      </c>
      <c r="F120" s="5" t="n">
        <v>73750</v>
      </c>
    </row>
    <row r="121" spans="1:16">
      <c r="A121" s="4" t="s">
        <v>381</v>
      </c>
      <c r="F121" s="8" t="n">
        <v>0.09</v>
      </c>
    </row>
    <row r="122" spans="1:16">
      <c r="A122" s="4" t="s">
        <v>382</v>
      </c>
      <c r="B122" s="4" t="s">
        <v>350</v>
      </c>
      <c r="L122" s="4" t="s">
        <v>332</v>
      </c>
      <c r="N122" s="4" t="s">
        <v>332</v>
      </c>
    </row>
    <row r="123" spans="1:16">
      <c r="A123" s="4" t="s">
        <v>326</v>
      </c>
      <c r="B123" s="4" t="s">
        <v>350</v>
      </c>
      <c r="L123" s="5" t="n">
        <v>100000</v>
      </c>
      <c r="N123" s="5" t="n">
        <v>100000</v>
      </c>
    </row>
    <row r="124" spans="1:16">
      <c r="A124" s="4" t="s">
        <v>396</v>
      </c>
      <c r="F124" s="4" t="s">
        <v>397</v>
      </c>
    </row>
    <row r="125" spans="1:16">
      <c r="A125" s="4" t="s">
        <v>398</v>
      </c>
      <c r="F125" s="4" t="s">
        <v>399</v>
      </c>
    </row>
    <row r="126" spans="1:16">
      <c r="A126" s="4" t="s">
        <v>413</v>
      </c>
    </row>
    <row r="127" spans="1:16">
      <c r="A127" s="4" t="s">
        <v>378</v>
      </c>
      <c r="F127" s="6" t="n">
        <v>105769231</v>
      </c>
    </row>
    <row r="128" spans="1:16">
      <c r="A128" s="4" t="s">
        <v>353</v>
      </c>
    </row>
    <row r="129" spans="1:16">
      <c r="A129" s="4" t="s">
        <v>370</v>
      </c>
      <c r="D129" s="4" t="s">
        <v>408</v>
      </c>
    </row>
    <row r="130" spans="1:16">
      <c r="A130" s="4" t="s">
        <v>372</v>
      </c>
      <c r="D130" s="5" t="n">
        <v>148500</v>
      </c>
    </row>
    <row r="131" spans="1:16">
      <c r="A131" s="4" t="s">
        <v>373</v>
      </c>
      <c r="D131" s="4" t="s">
        <v>356</v>
      </c>
      <c r="N131" s="4" t="s">
        <v>356</v>
      </c>
      <c r="O131" s="4" t="s">
        <v>354</v>
      </c>
    </row>
    <row r="132" spans="1:16">
      <c r="A132" s="4" t="s">
        <v>374</v>
      </c>
      <c r="D132" s="5" t="n">
        <v>55000</v>
      </c>
    </row>
    <row r="133" spans="1:16">
      <c r="A133" s="4" t="s">
        <v>375</v>
      </c>
      <c r="D133" s="5" t="n">
        <v>5500</v>
      </c>
    </row>
    <row r="134" spans="1:16">
      <c r="A134" s="4" t="s">
        <v>377</v>
      </c>
      <c r="D134" s="6" t="n">
        <v>150000</v>
      </c>
    </row>
    <row r="135" spans="1:16">
      <c r="A135" s="4" t="s">
        <v>378</v>
      </c>
      <c r="D135" s="6" t="n">
        <v>15714</v>
      </c>
    </row>
    <row r="136" spans="1:16">
      <c r="A136" s="4" t="s">
        <v>380</v>
      </c>
      <c r="D136" s="5" t="n">
        <v>26654</v>
      </c>
    </row>
    <row r="137" spans="1:16">
      <c r="A137" s="4" t="s">
        <v>381</v>
      </c>
      <c r="D137" s="8" t="n">
        <v>0.07000000000000001</v>
      </c>
    </row>
    <row r="138" spans="1:16">
      <c r="A138" s="4" t="s">
        <v>382</v>
      </c>
      <c r="B138" s="4" t="s">
        <v>354</v>
      </c>
      <c r="L138" s="4" t="s">
        <v>332</v>
      </c>
      <c r="N138" s="4" t="s">
        <v>332</v>
      </c>
    </row>
    <row r="139" spans="1:16">
      <c r="A139" s="4" t="s">
        <v>326</v>
      </c>
      <c r="B139" s="4" t="s">
        <v>354</v>
      </c>
      <c r="L139" s="5" t="n">
        <v>148500</v>
      </c>
      <c r="N139" s="5" t="n">
        <v>148500</v>
      </c>
    </row>
    <row r="140" spans="1:16">
      <c r="A140" s="4" t="s">
        <v>396</v>
      </c>
      <c r="D140" s="4" t="s">
        <v>409</v>
      </c>
    </row>
    <row r="141" spans="1:16">
      <c r="A141" s="4" t="s">
        <v>398</v>
      </c>
      <c r="D141" s="4" t="s">
        <v>399</v>
      </c>
    </row>
    <row r="142" spans="1:16">
      <c r="A142" s="4" t="s">
        <v>414</v>
      </c>
    </row>
    <row r="143" spans="1:16">
      <c r="A143" s="4" t="s">
        <v>378</v>
      </c>
      <c r="D143" s="6" t="n">
        <v>80000000</v>
      </c>
    </row>
    <row r="144" spans="1:16">
      <c r="A144" s="4" t="s">
        <v>415</v>
      </c>
    </row>
    <row r="145" spans="1:16">
      <c r="A145" s="4" t="s">
        <v>375</v>
      </c>
      <c r="D145" s="5" t="n">
        <v>5500</v>
      </c>
    </row>
    <row r="146" spans="1:16">
      <c r="A146" s="4" t="s">
        <v>376</v>
      </c>
      <c r="D146" s="6" t="n">
        <v>5500</v>
      </c>
    </row>
    <row r="147" spans="1:16">
      <c r="A147" s="4" t="s">
        <v>326</v>
      </c>
      <c r="D147" s="6" t="n">
        <v>60500</v>
      </c>
    </row>
    <row r="148" spans="1:16">
      <c r="A148" s="4" t="s">
        <v>416</v>
      </c>
    </row>
    <row r="149" spans="1:16">
      <c r="A149" s="4" t="s">
        <v>372</v>
      </c>
      <c r="D149" s="5" t="n">
        <v>49500</v>
      </c>
    </row>
    <row r="150" spans="1:16">
      <c r="A150" s="4" t="s">
        <v>377</v>
      </c>
      <c r="D150" s="6" t="n">
        <v>50000</v>
      </c>
    </row>
    <row r="151" spans="1:16">
      <c r="A151" s="4" t="s">
        <v>417</v>
      </c>
    </row>
    <row r="152" spans="1:16">
      <c r="A152" s="4" t="s">
        <v>372</v>
      </c>
      <c r="D152" s="5" t="n">
        <v>49500</v>
      </c>
    </row>
    <row r="153" spans="1:16">
      <c r="A153" s="4" t="s">
        <v>418</v>
      </c>
    </row>
    <row r="154" spans="1:16">
      <c r="A154" s="4" t="s">
        <v>372</v>
      </c>
      <c r="D154" s="6" t="n">
        <v>49500</v>
      </c>
    </row>
    <row r="155" spans="1:16">
      <c r="A155" s="4" t="s">
        <v>419</v>
      </c>
    </row>
    <row r="156" spans="1:16">
      <c r="A156" s="4" t="s">
        <v>374</v>
      </c>
      <c r="D156" s="5" t="n">
        <v>165000</v>
      </c>
    </row>
    <row r="157" spans="1:16">
      <c r="A157" s="4" t="s">
        <v>420</v>
      </c>
    </row>
    <row r="158" spans="1:16">
      <c r="A158" s="4" t="s">
        <v>377</v>
      </c>
      <c r="D158" s="6" t="n">
        <v>50000</v>
      </c>
    </row>
    <row r="159" spans="1:16"/>
    <row r="160" spans="1:16">
      <c r="A160" s="4" t="s">
        <v>320</v>
      </c>
      <c r="B160" s="4" t="s">
        <v>359</v>
      </c>
    </row>
    <row r="161" spans="1:16">
      <c r="A161" s="4" t="s">
        <v>330</v>
      </c>
      <c r="B161" s="4" t="s">
        <v>360</v>
      </c>
    </row>
    <row r="162" spans="1:16">
      <c r="A162" s="4" t="s">
        <v>334</v>
      </c>
      <c r="B162" s="4" t="s">
        <v>361</v>
      </c>
    </row>
    <row r="163" spans="1:16">
      <c r="A163" s="4" t="s">
        <v>341</v>
      </c>
      <c r="B163" s="4" t="s">
        <v>362</v>
      </c>
    </row>
    <row r="164" spans="1:16">
      <c r="A164" s="4" t="s">
        <v>346</v>
      </c>
      <c r="B164" s="4" t="s">
        <v>363</v>
      </c>
    </row>
    <row r="165" spans="1:16">
      <c r="A165" s="4" t="s">
        <v>350</v>
      </c>
      <c r="B165" s="4" t="s">
        <v>364</v>
      </c>
    </row>
    <row r="166" spans="1:16">
      <c r="A166" s="4" t="s">
        <v>354</v>
      </c>
      <c r="B166" s="4" t="s">
        <v>365</v>
      </c>
    </row>
  </sheetData>
  <mergeCells count="11">
    <mergeCell ref="A1:B1"/>
    <mergeCell ref="L1:M1"/>
    <mergeCell ref="N1:O1"/>
    <mergeCell ref="A159:O159"/>
    <mergeCell ref="B160:O160"/>
    <mergeCell ref="B161:O161"/>
    <mergeCell ref="B162:O162"/>
    <mergeCell ref="B163:O163"/>
    <mergeCell ref="B164:O164"/>
    <mergeCell ref="B165:O165"/>
    <mergeCell ref="B166:O166"/>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21</v>
      </c>
      <c r="C1" s="2" t="s">
        <v>1</v>
      </c>
    </row>
    <row r="2" spans="1:4">
      <c r="C2" s="2" t="s">
        <v>2</v>
      </c>
      <c r="D2" s="2" t="s">
        <v>37</v>
      </c>
    </row>
    <row r="3" spans="1:4">
      <c r="A3" s="4" t="s">
        <v>422</v>
      </c>
      <c r="C3" s="5" t="n">
        <v>10000</v>
      </c>
      <c r="D3" s="4" t="s">
        <v>42</v>
      </c>
    </row>
    <row r="4" spans="1:4">
      <c r="A4" s="4" t="s">
        <v>423</v>
      </c>
    </row>
    <row r="5" spans="1:4">
      <c r="A5" s="4" t="s">
        <v>424</v>
      </c>
      <c r="B5" s="4" t="s">
        <v>320</v>
      </c>
      <c r="C5" s="4" t="s">
        <v>13</v>
      </c>
    </row>
    <row r="6" spans="1:4">
      <c r="A6" s="4" t="s">
        <v>425</v>
      </c>
      <c r="B6" s="4" t="s">
        <v>320</v>
      </c>
      <c r="C6" s="4" t="s">
        <v>426</v>
      </c>
    </row>
    <row r="7" spans="1:4">
      <c r="A7" s="4" t="s">
        <v>427</v>
      </c>
      <c r="B7" s="4" t="s">
        <v>320</v>
      </c>
      <c r="C7" s="4" t="s">
        <v>428</v>
      </c>
    </row>
    <row r="8" spans="1:4">
      <c r="A8" s="4" t="s">
        <v>326</v>
      </c>
      <c r="B8" s="4" t="s">
        <v>320</v>
      </c>
      <c r="C8" s="5" t="n">
        <v>145000</v>
      </c>
    </row>
    <row r="9" spans="1:4">
      <c r="A9" s="4" t="s">
        <v>422</v>
      </c>
      <c r="B9" s="4" t="s">
        <v>320</v>
      </c>
      <c r="C9" s="5" t="n">
        <v>10000</v>
      </c>
      <c r="D9" s="4" t="s">
        <v>42</v>
      </c>
    </row>
    <row r="10" spans="1:4"/>
    <row r="11" spans="1:4">
      <c r="A11" s="4" t="s">
        <v>320</v>
      </c>
      <c r="B11" s="4" t="s">
        <v>429</v>
      </c>
    </row>
  </sheetData>
  <mergeCells count="3">
    <mergeCell ref="A1:B2"/>
    <mergeCell ref="A10:C10"/>
    <mergeCell ref="B11:C1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AH132"/>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44"/>
    <col customWidth="1" max="6" min="6" width="20"/>
    <col customWidth="1" max="7" min="7" width="80"/>
    <col customWidth="1" max="8" min="8" width="36"/>
    <col customWidth="1" max="9" min="9" width="21"/>
    <col customWidth="1" max="10" min="10" width="27"/>
    <col customWidth="1" max="11" min="11" width="37"/>
    <col customWidth="1" max="12" min="12" width="37"/>
    <col customWidth="1" max="13" min="13" width="80"/>
    <col customWidth="1" max="14" min="14" width="37"/>
    <col customWidth="1" max="15" min="15" width="37"/>
    <col customWidth="1" max="16" min="16" width="20"/>
    <col customWidth="1" max="17" min="17" width="80"/>
    <col customWidth="1" max="18" min="18" width="37"/>
    <col customWidth="1" max="19" min="19" width="31"/>
    <col customWidth="1" max="20" min="20" width="37"/>
    <col customWidth="1" max="21" min="21" width="20"/>
    <col customWidth="1" max="22" min="22" width="44"/>
    <col customWidth="1" max="23" min="23" width="44"/>
    <col customWidth="1" max="24" min="24" width="44"/>
    <col customWidth="1" max="25" min="25" width="37"/>
    <col customWidth="1" max="26" min="26" width="21"/>
    <col customWidth="1" max="27" min="27" width="44"/>
    <col customWidth="1" max="28" min="28" width="37"/>
    <col customWidth="1" max="29" min="29" width="44"/>
    <col customWidth="1" max="30" min="30" width="44"/>
    <col customWidth="1" max="31" min="31" width="20"/>
    <col customWidth="1" max="32" min="32" width="20"/>
    <col customWidth="1" max="33" min="33" width="20"/>
    <col customWidth="1" max="34" min="34" width="20"/>
  </cols>
  <sheetData>
    <row r="1" spans="1:34">
      <c r="A1" s="1" t="s">
        <v>430</v>
      </c>
      <c r="B1" s="2" t="s">
        <v>431</v>
      </c>
      <c r="C1" s="2" t="s">
        <v>432</v>
      </c>
      <c r="D1" s="2" t="s">
        <v>433</v>
      </c>
      <c r="E1" s="2" t="s">
        <v>434</v>
      </c>
      <c r="F1" s="2" t="s">
        <v>435</v>
      </c>
      <c r="G1" s="2" t="s">
        <v>436</v>
      </c>
      <c r="H1" s="2" t="s">
        <v>437</v>
      </c>
      <c r="I1" s="2" t="s">
        <v>438</v>
      </c>
      <c r="J1" s="2" t="s">
        <v>439</v>
      </c>
      <c r="K1" s="2" t="s">
        <v>440</v>
      </c>
      <c r="L1" s="2" t="s">
        <v>441</v>
      </c>
      <c r="M1" s="2" t="s">
        <v>442</v>
      </c>
      <c r="N1" s="2" t="s">
        <v>443</v>
      </c>
      <c r="O1" s="2" t="s">
        <v>444</v>
      </c>
      <c r="P1" s="2" t="s">
        <v>445</v>
      </c>
      <c r="Q1" s="2" t="s">
        <v>446</v>
      </c>
      <c r="R1" s="2" t="s">
        <v>447</v>
      </c>
      <c r="S1" s="2" t="s">
        <v>448</v>
      </c>
      <c r="T1" s="2" t="s">
        <v>242</v>
      </c>
      <c r="U1" s="2" t="s">
        <v>449</v>
      </c>
      <c r="V1" s="2" t="s">
        <v>450</v>
      </c>
      <c r="W1" s="2" t="s">
        <v>451</v>
      </c>
      <c r="X1" s="2" t="s">
        <v>452</v>
      </c>
      <c r="Y1" s="2" t="s">
        <v>453</v>
      </c>
      <c r="Z1" s="2" t="s">
        <v>454</v>
      </c>
      <c r="AA1" s="2" t="s">
        <v>452</v>
      </c>
      <c r="AB1" s="2" t="s">
        <v>242</v>
      </c>
      <c r="AC1" s="2" t="s">
        <v>451</v>
      </c>
      <c r="AD1" s="2" t="s">
        <v>455</v>
      </c>
      <c r="AE1" s="2" t="s">
        <v>456</v>
      </c>
      <c r="AF1" s="2" t="s">
        <v>457</v>
      </c>
      <c r="AG1" s="2" t="s">
        <v>458</v>
      </c>
      <c r="AH1" s="2" t="s">
        <v>459</v>
      </c>
    </row>
    <row r="2" spans="1:34">
      <c r="A2" s="4" t="s">
        <v>460</v>
      </c>
      <c r="L2" s="8" t="n">
        <v>0.1</v>
      </c>
      <c r="N2" s="8" t="n">
        <v>0.1</v>
      </c>
      <c r="O2" s="8" t="n">
        <v>0.12</v>
      </c>
    </row>
    <row r="3" spans="1:34">
      <c r="A3" s="4" t="s">
        <v>461</v>
      </c>
      <c r="Y3" s="6" t="n">
        <v>3000000</v>
      </c>
      <c r="AA3" s="6" t="n">
        <v>3000000</v>
      </c>
    </row>
    <row r="4" spans="1:34">
      <c r="A4" s="4" t="s">
        <v>462</v>
      </c>
      <c r="L4" s="5" t="n">
        <v>155000</v>
      </c>
      <c r="N4" s="5" t="n">
        <v>50000</v>
      </c>
      <c r="O4" s="5" t="n">
        <v>160000</v>
      </c>
      <c r="Y4" s="5" t="n">
        <v>550000</v>
      </c>
      <c r="AA4" s="5" t="n">
        <v>550000</v>
      </c>
    </row>
    <row r="5" spans="1:34">
      <c r="A5" s="4" t="s">
        <v>463</v>
      </c>
      <c r="AB5" s="5" t="n">
        <v>800390</v>
      </c>
      <c r="AC5" s="5" t="n">
        <v>1051999</v>
      </c>
    </row>
    <row r="6" spans="1:34">
      <c r="A6" s="4" t="s">
        <v>464</v>
      </c>
      <c r="I6" s="5" t="n">
        <v>80000</v>
      </c>
    </row>
    <row r="7" spans="1:34">
      <c r="A7" s="4" t="s">
        <v>465</v>
      </c>
      <c r="J7" s="6" t="n">
        <v>150000</v>
      </c>
    </row>
    <row r="8" spans="1:34">
      <c r="A8" s="4" t="s">
        <v>466</v>
      </c>
      <c r="AB8" s="5" t="n">
        <v>10000</v>
      </c>
    </row>
    <row r="9" spans="1:34">
      <c r="A9" s="4" t="s">
        <v>62</v>
      </c>
      <c r="T9" s="6" t="n">
        <v>500000000</v>
      </c>
      <c r="W9" s="6" t="n">
        <v>500000000</v>
      </c>
      <c r="AB9" s="6" t="n">
        <v>500000000</v>
      </c>
      <c r="AC9" s="6" t="n">
        <v>500000000</v>
      </c>
      <c r="AH9" s="6" t="n">
        <v>2000000000</v>
      </c>
    </row>
    <row r="10" spans="1:34">
      <c r="A10" s="4" t="s">
        <v>467</v>
      </c>
    </row>
    <row r="11" spans="1:34">
      <c r="A11" s="4" t="s">
        <v>410</v>
      </c>
      <c r="B11" s="6" t="n">
        <v>165998148</v>
      </c>
    </row>
    <row r="12" spans="1:34">
      <c r="A12" s="4" t="s">
        <v>468</v>
      </c>
      <c r="B12" s="11" t="n">
        <v>0.0011</v>
      </c>
    </row>
    <row r="13" spans="1:34">
      <c r="A13" s="4" t="s">
        <v>469</v>
      </c>
      <c r="AE13" s="6" t="n">
        <v>2400000000</v>
      </c>
    </row>
    <row r="14" spans="1:34">
      <c r="A14" s="4" t="s">
        <v>470</v>
      </c>
    </row>
    <row r="15" spans="1:34">
      <c r="A15" s="4" t="s">
        <v>62</v>
      </c>
      <c r="AE15" s="6" t="n">
        <v>500000000</v>
      </c>
    </row>
    <row r="16" spans="1:34">
      <c r="A16" s="4" t="s">
        <v>471</v>
      </c>
    </row>
    <row r="17" spans="1:34">
      <c r="A17" s="4" t="s">
        <v>62</v>
      </c>
      <c r="AF17" s="6" t="n">
        <v>1500</v>
      </c>
    </row>
    <row r="18" spans="1:34">
      <c r="A18" s="4" t="s">
        <v>472</v>
      </c>
    </row>
    <row r="19" spans="1:34">
      <c r="A19" s="4" t="s">
        <v>62</v>
      </c>
      <c r="AE19" s="6" t="n">
        <v>2500000000</v>
      </c>
    </row>
    <row r="20" spans="1:34">
      <c r="A20" s="4" t="s">
        <v>473</v>
      </c>
    </row>
    <row r="21" spans="1:34">
      <c r="A21" s="4" t="s">
        <v>62</v>
      </c>
      <c r="AF21" s="6" t="n">
        <v>400000000</v>
      </c>
      <c r="AG21" s="6" t="n">
        <v>40000000</v>
      </c>
    </row>
    <row r="22" spans="1:34">
      <c r="A22" s="4" t="s">
        <v>474</v>
      </c>
    </row>
    <row r="23" spans="1:34">
      <c r="A23" s="4" t="s">
        <v>475</v>
      </c>
      <c r="Q23" s="6" t="n">
        <v>5000000</v>
      </c>
    </row>
    <row r="24" spans="1:34">
      <c r="A24" s="4" t="s">
        <v>476</v>
      </c>
      <c r="Q24" s="4" t="s">
        <v>477</v>
      </c>
    </row>
    <row r="25" spans="1:34">
      <c r="A25" s="4" t="s">
        <v>478</v>
      </c>
    </row>
    <row r="26" spans="1:34">
      <c r="A26" s="4" t="s">
        <v>479</v>
      </c>
      <c r="P26" s="6" t="n">
        <v>250000</v>
      </c>
      <c r="V26" s="6" t="n">
        <v>60000</v>
      </c>
    </row>
    <row r="27" spans="1:34">
      <c r="A27" s="4" t="s">
        <v>460</v>
      </c>
      <c r="V27" s="8" t="n">
        <v>0.1</v>
      </c>
    </row>
    <row r="28" spans="1:34">
      <c r="A28" s="4" t="s">
        <v>462</v>
      </c>
      <c r="V28" s="5" t="n">
        <v>6000</v>
      </c>
    </row>
    <row r="29" spans="1:34">
      <c r="A29" s="4" t="s">
        <v>475</v>
      </c>
      <c r="P29" s="6" t="n">
        <v>60000</v>
      </c>
    </row>
    <row r="30" spans="1:34">
      <c r="A30" s="4" t="s">
        <v>480</v>
      </c>
    </row>
    <row r="31" spans="1:34">
      <c r="A31" s="4" t="s">
        <v>461</v>
      </c>
      <c r="O31" s="6" t="n">
        <v>500000</v>
      </c>
    </row>
    <row r="32" spans="1:34">
      <c r="A32" s="4" t="s">
        <v>481</v>
      </c>
    </row>
    <row r="33" spans="1:34">
      <c r="A33" s="4" t="s">
        <v>461</v>
      </c>
      <c r="O33" s="6" t="n">
        <v>833333</v>
      </c>
    </row>
    <row r="34" spans="1:34">
      <c r="A34" s="4" t="s">
        <v>482</v>
      </c>
    </row>
    <row r="35" spans="1:34">
      <c r="A35" s="4" t="s">
        <v>461</v>
      </c>
      <c r="L35" s="6" t="n">
        <v>500000</v>
      </c>
    </row>
    <row r="36" spans="1:34">
      <c r="A36" s="4" t="s">
        <v>483</v>
      </c>
    </row>
    <row r="37" spans="1:34">
      <c r="A37" s="4" t="s">
        <v>484</v>
      </c>
      <c r="N37" s="6" t="n">
        <v>500000</v>
      </c>
    </row>
    <row r="38" spans="1:34">
      <c r="A38" s="4" t="s">
        <v>485</v>
      </c>
    </row>
    <row r="39" spans="1:34">
      <c r="A39" s="4" t="s">
        <v>486</v>
      </c>
      <c r="M39" s="4" t="s">
        <v>487</v>
      </c>
    </row>
    <row r="40" spans="1:34">
      <c r="A40" s="4" t="s">
        <v>488</v>
      </c>
    </row>
    <row r="41" spans="1:34">
      <c r="A41" s="4" t="s">
        <v>461</v>
      </c>
      <c r="L41" s="6" t="n">
        <v>1000000</v>
      </c>
    </row>
    <row r="42" spans="1:34">
      <c r="A42" s="4" t="s">
        <v>489</v>
      </c>
    </row>
    <row r="43" spans="1:34">
      <c r="A43" s="4" t="s">
        <v>461</v>
      </c>
      <c r="L43" s="6" t="n">
        <v>50000</v>
      </c>
    </row>
    <row r="44" spans="1:34">
      <c r="A44" s="4" t="s">
        <v>490</v>
      </c>
    </row>
    <row r="45" spans="1:34">
      <c r="A45" s="4" t="s">
        <v>460</v>
      </c>
      <c r="K45" s="8" t="n">
        <v>0.1</v>
      </c>
    </row>
    <row r="46" spans="1:34">
      <c r="A46" s="4" t="s">
        <v>462</v>
      </c>
      <c r="K46" s="5" t="n">
        <v>50000</v>
      </c>
    </row>
    <row r="47" spans="1:34">
      <c r="A47" s="4" t="s">
        <v>484</v>
      </c>
      <c r="K47" s="6" t="n">
        <v>500000</v>
      </c>
    </row>
    <row r="48" spans="1:34">
      <c r="A48" s="4" t="s">
        <v>491</v>
      </c>
    </row>
    <row r="49" spans="1:34">
      <c r="A49" s="4" t="s">
        <v>460</v>
      </c>
      <c r="H49" s="8" t="n">
        <v>0.1</v>
      </c>
    </row>
    <row r="50" spans="1:34">
      <c r="A50" s="4" t="s">
        <v>461</v>
      </c>
      <c r="H50" s="6" t="n">
        <v>2850000</v>
      </c>
    </row>
    <row r="51" spans="1:34">
      <c r="A51" s="4" t="s">
        <v>462</v>
      </c>
      <c r="H51" s="5" t="n">
        <v>285000</v>
      </c>
    </row>
    <row r="52" spans="1:34">
      <c r="A52" s="4" t="s">
        <v>492</v>
      </c>
    </row>
    <row r="53" spans="1:34">
      <c r="A53" s="4" t="s">
        <v>461</v>
      </c>
      <c r="R53" s="6" t="n">
        <v>350000</v>
      </c>
    </row>
    <row r="54" spans="1:34">
      <c r="A54" s="4" t="s">
        <v>462</v>
      </c>
      <c r="R54" s="5" t="n">
        <v>46500</v>
      </c>
    </row>
    <row r="55" spans="1:34">
      <c r="A55" s="4" t="s">
        <v>493</v>
      </c>
    </row>
    <row r="56" spans="1:34">
      <c r="A56" s="4" t="s">
        <v>460</v>
      </c>
      <c r="R56" s="8" t="n">
        <v>0.1</v>
      </c>
    </row>
    <row r="57" spans="1:34">
      <c r="A57" s="4" t="s">
        <v>494</v>
      </c>
    </row>
    <row r="58" spans="1:34">
      <c r="A58" s="4" t="s">
        <v>460</v>
      </c>
      <c r="R58" s="8" t="n">
        <v>0.17</v>
      </c>
    </row>
    <row r="59" spans="1:34">
      <c r="A59" s="4" t="s">
        <v>495</v>
      </c>
    </row>
    <row r="60" spans="1:34">
      <c r="A60" s="4" t="s">
        <v>465</v>
      </c>
      <c r="F60" s="6" t="n">
        <v>102176</v>
      </c>
    </row>
    <row r="61" spans="1:34">
      <c r="A61" s="4" t="s">
        <v>496</v>
      </c>
    </row>
    <row r="62" spans="1:34">
      <c r="A62" s="4" t="s">
        <v>461</v>
      </c>
      <c r="D62" s="6" t="n">
        <v>2200000</v>
      </c>
    </row>
    <row r="63" spans="1:34">
      <c r="A63" s="4" t="s">
        <v>462</v>
      </c>
      <c r="D63" s="5" t="n">
        <v>220000</v>
      </c>
    </row>
    <row r="64" spans="1:34">
      <c r="A64" s="4" t="s">
        <v>497</v>
      </c>
      <c r="D64" s="8" t="n">
        <v>0.1</v>
      </c>
    </row>
    <row r="65" spans="1:34">
      <c r="A65" s="4" t="s">
        <v>498</v>
      </c>
    </row>
    <row r="66" spans="1:34">
      <c r="A66" s="4" t="s">
        <v>466</v>
      </c>
      <c r="C66" s="5" t="n">
        <v>10000</v>
      </c>
      <c r="AB66" s="5" t="n">
        <v>173926</v>
      </c>
    </row>
    <row r="67" spans="1:34">
      <c r="A67" s="4" t="s">
        <v>410</v>
      </c>
      <c r="C67" s="6" t="n">
        <v>284373</v>
      </c>
      <c r="AB67" s="6" t="n">
        <v>165998148</v>
      </c>
    </row>
    <row r="68" spans="1:34">
      <c r="A68" s="4" t="s">
        <v>468</v>
      </c>
      <c r="C68" s="7" t="n">
        <v>0.035</v>
      </c>
      <c r="T68" s="11" t="n">
        <v>0.0011</v>
      </c>
      <c r="AB68" s="11" t="n">
        <v>0.0011</v>
      </c>
    </row>
    <row r="69" spans="1:34">
      <c r="A69" s="4" t="s">
        <v>499</v>
      </c>
    </row>
    <row r="70" spans="1:34">
      <c r="A70" s="4" t="s">
        <v>370</v>
      </c>
      <c r="G70" s="4" t="s">
        <v>408</v>
      </c>
    </row>
    <row r="71" spans="1:34">
      <c r="A71" s="4" t="s">
        <v>500</v>
      </c>
      <c r="G71" s="5" t="n">
        <v>925000</v>
      </c>
    </row>
    <row r="72" spans="1:34">
      <c r="A72" s="4" t="s">
        <v>501</v>
      </c>
      <c r="G72" s="5" t="n">
        <v>63000</v>
      </c>
    </row>
    <row r="73" spans="1:34">
      <c r="A73" s="4" t="s">
        <v>373</v>
      </c>
      <c r="G73" s="4" t="s">
        <v>502</v>
      </c>
    </row>
    <row r="74" spans="1:34">
      <c r="A74" s="4" t="s">
        <v>503</v>
      </c>
      <c r="G74" s="5" t="n">
        <v>69300</v>
      </c>
    </row>
    <row r="75" spans="1:34">
      <c r="A75" s="4" t="s">
        <v>504</v>
      </c>
      <c r="G75" s="5" t="n">
        <v>6300</v>
      </c>
    </row>
    <row r="76" spans="1:34">
      <c r="A76" s="4" t="s">
        <v>396</v>
      </c>
      <c r="G76" s="4" t="s">
        <v>505</v>
      </c>
    </row>
    <row r="77" spans="1:34">
      <c r="A77" s="4" t="s">
        <v>506</v>
      </c>
      <c r="G77" s="4" t="s">
        <v>507</v>
      </c>
    </row>
    <row r="78" spans="1:34">
      <c r="A78" s="4" t="s">
        <v>508</v>
      </c>
      <c r="G78" s="5" t="n">
        <v>40279</v>
      </c>
    </row>
    <row r="79" spans="1:34">
      <c r="A79" s="4" t="s">
        <v>509</v>
      </c>
      <c r="G79" s="8" t="n">
        <v>0.01</v>
      </c>
    </row>
    <row r="80" spans="1:34">
      <c r="A80" s="4" t="s">
        <v>510</v>
      </c>
    </row>
    <row r="81" spans="1:34">
      <c r="A81" s="4" t="s">
        <v>465</v>
      </c>
      <c r="G81" s="6" t="n">
        <v>41331475</v>
      </c>
    </row>
    <row r="82" spans="1:34">
      <c r="A82" s="4" t="s">
        <v>511</v>
      </c>
    </row>
    <row r="83" spans="1:34">
      <c r="A83" s="4" t="s">
        <v>373</v>
      </c>
      <c r="AB83" s="4" t="s">
        <v>426</v>
      </c>
    </row>
    <row r="84" spans="1:34">
      <c r="A84" s="4" t="s">
        <v>512</v>
      </c>
      <c r="T84" s="5" t="n">
        <v>17500</v>
      </c>
      <c r="AB84" s="5" t="n">
        <v>17500</v>
      </c>
    </row>
    <row r="85" spans="1:34">
      <c r="A85" s="4" t="s">
        <v>513</v>
      </c>
      <c r="T85" s="5" t="n">
        <v>27500</v>
      </c>
      <c r="AB85" s="5" t="n">
        <v>27500</v>
      </c>
    </row>
    <row r="86" spans="1:34">
      <c r="A86" s="4" t="s">
        <v>514</v>
      </c>
    </row>
    <row r="87" spans="1:34">
      <c r="A87" s="4" t="s">
        <v>460</v>
      </c>
      <c r="S87" s="8" t="n">
        <v>0.1</v>
      </c>
      <c r="X87" s="8" t="n">
        <v>0.1</v>
      </c>
      <c r="Y87" s="8" t="n">
        <v>0.1</v>
      </c>
      <c r="AA87" s="8" t="n">
        <v>0.1</v>
      </c>
    </row>
    <row r="88" spans="1:34">
      <c r="A88" s="4" t="s">
        <v>461</v>
      </c>
      <c r="Y88" s="6" t="n">
        <v>1000000</v>
      </c>
      <c r="AA88" s="6" t="n">
        <v>1000000</v>
      </c>
    </row>
    <row r="89" spans="1:34">
      <c r="A89" s="4" t="s">
        <v>515</v>
      </c>
    </row>
    <row r="90" spans="1:34">
      <c r="A90" s="4" t="s">
        <v>460</v>
      </c>
      <c r="S90" s="8" t="n">
        <v>0.15</v>
      </c>
      <c r="X90" s="8" t="n">
        <v>0.15</v>
      </c>
      <c r="Y90" s="8" t="n">
        <v>0.15</v>
      </c>
      <c r="AA90" s="8" t="n">
        <v>0.15</v>
      </c>
    </row>
    <row r="91" spans="1:34">
      <c r="A91" s="4" t="s">
        <v>461</v>
      </c>
      <c r="Y91" s="6" t="n">
        <v>3000000</v>
      </c>
      <c r="AA91" s="6" t="n">
        <v>3000000</v>
      </c>
    </row>
    <row r="92" spans="1:34">
      <c r="A92" s="4" t="s">
        <v>516</v>
      </c>
    </row>
    <row r="93" spans="1:34">
      <c r="A93" s="4" t="s">
        <v>461</v>
      </c>
      <c r="O93" s="6" t="n">
        <v>3000000</v>
      </c>
    </row>
    <row r="94" spans="1:34">
      <c r="A94" s="4" t="s">
        <v>517</v>
      </c>
    </row>
    <row r="95" spans="1:34">
      <c r="A95" s="4" t="s">
        <v>518</v>
      </c>
      <c r="V95" s="6" t="n">
        <v>9</v>
      </c>
      <c r="W95" s="6" t="n">
        <v>8</v>
      </c>
      <c r="AC95" s="6" t="n">
        <v>8</v>
      </c>
    </row>
    <row r="96" spans="1:34">
      <c r="A96" s="4" t="s">
        <v>463</v>
      </c>
      <c r="W96" s="5" t="n">
        <v>420000</v>
      </c>
    </row>
    <row r="97" spans="1:34">
      <c r="A97" s="4" t="s">
        <v>484</v>
      </c>
      <c r="T97" s="6" t="n">
        <v>400000</v>
      </c>
      <c r="U97" s="6" t="n">
        <v>1625000</v>
      </c>
      <c r="V97" s="6" t="n">
        <v>3700000</v>
      </c>
      <c r="AB97" s="6" t="n">
        <v>5725000</v>
      </c>
    </row>
    <row r="98" spans="1:34">
      <c r="A98" s="4" t="s">
        <v>519</v>
      </c>
    </row>
    <row r="99" spans="1:34">
      <c r="A99" s="4" t="s">
        <v>518</v>
      </c>
      <c r="E99" s="6" t="n">
        <v>6</v>
      </c>
    </row>
    <row r="100" spans="1:34">
      <c r="A100" s="4" t="s">
        <v>497</v>
      </c>
      <c r="E100" s="8" t="n">
        <v>0.1</v>
      </c>
    </row>
    <row r="101" spans="1:34">
      <c r="A101" s="4" t="s">
        <v>519</v>
      </c>
    </row>
    <row r="102" spans="1:34">
      <c r="A102" s="4" t="s">
        <v>518</v>
      </c>
      <c r="X102" s="6" t="n">
        <v>23</v>
      </c>
      <c r="AA102" s="6" t="n">
        <v>23</v>
      </c>
      <c r="AD102" s="6" t="n">
        <v>30</v>
      </c>
    </row>
    <row r="103" spans="1:34">
      <c r="A103" s="4" t="s">
        <v>479</v>
      </c>
      <c r="E103" s="6" t="n">
        <v>3550000</v>
      </c>
      <c r="V103" s="6" t="n">
        <v>5725000</v>
      </c>
      <c r="X103" s="6" t="n">
        <v>4200009</v>
      </c>
      <c r="AD103" s="6" t="n">
        <v>1730001</v>
      </c>
    </row>
    <row r="104" spans="1:34">
      <c r="A104" s="4" t="s">
        <v>460</v>
      </c>
      <c r="X104" s="8" t="n">
        <v>0.15</v>
      </c>
      <c r="AA104" s="8" t="n">
        <v>0.15</v>
      </c>
      <c r="AD104" s="8" t="n">
        <v>0.15</v>
      </c>
    </row>
    <row r="105" spans="1:34">
      <c r="A105" s="4" t="s">
        <v>520</v>
      </c>
      <c r="E105" s="5" t="n">
        <v>355000</v>
      </c>
      <c r="S105" s="5" t="n">
        <v>2000</v>
      </c>
      <c r="V105" s="5" t="n">
        <v>462500</v>
      </c>
      <c r="X105" s="5" t="n">
        <v>630001</v>
      </c>
      <c r="Z105" s="5" t="n">
        <v>257500</v>
      </c>
      <c r="AD105" s="5" t="n">
        <v>259500</v>
      </c>
    </row>
    <row r="106" spans="1:34">
      <c r="A106" s="4" t="s">
        <v>463</v>
      </c>
      <c r="V106" s="5" t="n">
        <v>382500</v>
      </c>
    </row>
    <row r="107" spans="1:34">
      <c r="A107" s="4" t="s">
        <v>521</v>
      </c>
    </row>
    <row r="108" spans="1:34">
      <c r="A108" s="4" t="s">
        <v>518</v>
      </c>
      <c r="W108" s="6" t="n">
        <v>3</v>
      </c>
      <c r="AC108" s="6" t="n">
        <v>3</v>
      </c>
    </row>
    <row r="109" spans="1:34">
      <c r="A109" s="4" t="s">
        <v>479</v>
      </c>
      <c r="W109" s="6" t="n">
        <v>200000</v>
      </c>
    </row>
    <row r="110" spans="1:34">
      <c r="A110" s="4" t="s">
        <v>460</v>
      </c>
      <c r="W110" s="8" t="n">
        <v>0.15</v>
      </c>
      <c r="AC110" s="8" t="n">
        <v>0.15</v>
      </c>
    </row>
    <row r="111" spans="1:34">
      <c r="A111" s="4" t="s">
        <v>522</v>
      </c>
    </row>
    <row r="112" spans="1:34">
      <c r="A112" s="4" t="s">
        <v>518</v>
      </c>
      <c r="W112" s="6" t="n">
        <v>5</v>
      </c>
      <c r="AC112" s="6" t="n">
        <v>5</v>
      </c>
    </row>
    <row r="113" spans="1:34">
      <c r="A113" s="4" t="s">
        <v>479</v>
      </c>
      <c r="W113" s="6" t="n">
        <v>3900000</v>
      </c>
    </row>
    <row r="114" spans="1:34">
      <c r="A114" s="4" t="s">
        <v>460</v>
      </c>
      <c r="W114" s="8" t="n">
        <v>0.1</v>
      </c>
      <c r="AC114" s="8" t="n">
        <v>0.1</v>
      </c>
    </row>
    <row r="115" spans="1:34">
      <c r="A115" s="4" t="s">
        <v>523</v>
      </c>
    </row>
    <row r="116" spans="1:34">
      <c r="A116" s="4" t="s">
        <v>479</v>
      </c>
      <c r="V116" s="6" t="n">
        <v>1200009</v>
      </c>
    </row>
    <row r="117" spans="1:34">
      <c r="A117" s="4" t="s">
        <v>460</v>
      </c>
      <c r="V117" s="8" t="n">
        <v>0.05</v>
      </c>
    </row>
    <row r="118" spans="1:34">
      <c r="A118" s="4" t="s">
        <v>520</v>
      </c>
      <c r="V118" s="5" t="n">
        <v>60000</v>
      </c>
    </row>
    <row r="119" spans="1:34">
      <c r="A119" s="4" t="s">
        <v>524</v>
      </c>
    </row>
    <row r="120" spans="1:34">
      <c r="A120" s="4" t="s">
        <v>479</v>
      </c>
      <c r="V120" s="6" t="n">
        <v>4025000</v>
      </c>
    </row>
    <row r="121" spans="1:34">
      <c r="A121" s="4" t="s">
        <v>460</v>
      </c>
      <c r="V121" s="8" t="n">
        <v>0.1</v>
      </c>
    </row>
    <row r="122" spans="1:34">
      <c r="A122" s="4" t="s">
        <v>520</v>
      </c>
      <c r="V122" s="5" t="n">
        <v>402500</v>
      </c>
    </row>
    <row r="123" spans="1:34">
      <c r="A123" s="4" t="s">
        <v>525</v>
      </c>
    </row>
    <row r="124" spans="1:34">
      <c r="A124" s="4" t="s">
        <v>484</v>
      </c>
      <c r="J124" s="6" t="n">
        <v>300000</v>
      </c>
    </row>
    <row r="125" spans="1:34">
      <c r="A125" s="4" t="s">
        <v>526</v>
      </c>
      <c r="J125" s="5" t="n">
        <v>750000</v>
      </c>
    </row>
    <row r="126" spans="1:34">
      <c r="A126" s="4" t="s">
        <v>527</v>
      </c>
      <c r="J126" s="5" t="n">
        <v>750000</v>
      </c>
    </row>
    <row r="127" spans="1:34">
      <c r="A127" s="4" t="s">
        <v>528</v>
      </c>
    </row>
    <row r="128" spans="1:34">
      <c r="A128" s="4" t="s">
        <v>484</v>
      </c>
      <c r="J128" s="6" t="n">
        <v>882353</v>
      </c>
    </row>
    <row r="129" spans="1:34">
      <c r="A129" s="4" t="s">
        <v>526</v>
      </c>
      <c r="J129" s="5" t="n">
        <v>3000000</v>
      </c>
    </row>
    <row r="130" spans="1:34">
      <c r="A130" s="4" t="s">
        <v>529</v>
      </c>
      <c r="J130" s="6" t="n">
        <v>16900000</v>
      </c>
    </row>
    <row r="131" spans="1:34">
      <c r="A131" s="4" t="s">
        <v>530</v>
      </c>
    </row>
    <row r="132" spans="1:34">
      <c r="A132" s="4" t="s">
        <v>484</v>
      </c>
      <c r="J132" s="6" t="n">
        <v>8823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9</v>
      </c>
      <c r="B1" s="2" t="s">
        <v>2</v>
      </c>
      <c r="C1" s="2" t="s">
        <v>37</v>
      </c>
    </row>
    <row r="2" spans="1:3">
      <c r="A2" s="3" t="s">
        <v>60</v>
      </c>
    </row>
    <row r="3" spans="1:3">
      <c r="A3" s="4" t="s">
        <v>61</v>
      </c>
      <c r="B3" s="7" t="n">
        <v>0.001</v>
      </c>
      <c r="C3" s="7" t="n">
        <v>0.001</v>
      </c>
    </row>
    <row r="4" spans="1:3">
      <c r="A4" s="4" t="s">
        <v>62</v>
      </c>
      <c r="B4" s="6" t="n">
        <v>500000000</v>
      </c>
      <c r="C4" s="6" t="n">
        <v>500000000</v>
      </c>
    </row>
    <row r="5" spans="1:3">
      <c r="A5" s="4" t="s">
        <v>63</v>
      </c>
      <c r="B5" s="6" t="n">
        <v>140777231</v>
      </c>
      <c r="C5" s="6" t="n">
        <v>117817319</v>
      </c>
    </row>
    <row r="6" spans="1:3">
      <c r="A6" s="4" t="s">
        <v>64</v>
      </c>
      <c r="B6" s="6" t="n">
        <v>140777231</v>
      </c>
      <c r="C6" s="6" t="n">
        <v>1178173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1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 customWidth="1" max="6" min="6" width="15"/>
    <col customWidth="1" max="7" min="7" width="16"/>
    <col customWidth="1" max="8" min="8" width="16"/>
    <col customWidth="1" max="9" min="9" width="16"/>
    <col customWidth="1" max="10" min="10" width="16"/>
    <col customWidth="1" max="11" min="11" width="4"/>
    <col customWidth="1" max="12" min="12" width="14"/>
  </cols>
  <sheetData>
    <row r="1" spans="1:12">
      <c r="A1" s="1" t="s">
        <v>531</v>
      </c>
      <c r="C1" s="2" t="s">
        <v>3</v>
      </c>
      <c r="D1" s="2" t="s">
        <v>367</v>
      </c>
      <c r="E1" s="2" t="s">
        <v>312</v>
      </c>
      <c r="F1" s="2" t="s">
        <v>313</v>
      </c>
      <c r="G1" s="2" t="s">
        <v>314</v>
      </c>
      <c r="H1" s="2" t="s">
        <v>315</v>
      </c>
      <c r="I1" s="2" t="s">
        <v>316</v>
      </c>
      <c r="J1" s="2" t="s">
        <v>2</v>
      </c>
      <c r="L1" s="2" t="s">
        <v>37</v>
      </c>
    </row>
    <row r="2" spans="1:12">
      <c r="A2" s="4" t="s">
        <v>318</v>
      </c>
    </row>
    <row r="3" spans="1:12">
      <c r="A3" s="4" t="s">
        <v>532</v>
      </c>
      <c r="B3" s="4" t="s">
        <v>320</v>
      </c>
      <c r="J3" s="4" t="s">
        <v>321</v>
      </c>
    </row>
    <row r="4" spans="1:12">
      <c r="A4" s="4" t="s">
        <v>373</v>
      </c>
      <c r="I4" s="4" t="s">
        <v>323</v>
      </c>
      <c r="J4" s="4" t="s">
        <v>323</v>
      </c>
      <c r="K4" s="4" t="s">
        <v>320</v>
      </c>
    </row>
    <row r="5" spans="1:12">
      <c r="A5" s="4" t="s">
        <v>324</v>
      </c>
      <c r="B5" s="4" t="s">
        <v>320</v>
      </c>
      <c r="J5" s="4" t="s">
        <v>325</v>
      </c>
    </row>
    <row r="6" spans="1:12">
      <c r="A6" s="4" t="s">
        <v>326</v>
      </c>
      <c r="B6" s="4" t="s">
        <v>320</v>
      </c>
      <c r="J6" s="5" t="n">
        <v>100000</v>
      </c>
    </row>
    <row r="7" spans="1:12">
      <c r="A7" s="4" t="s">
        <v>533</v>
      </c>
      <c r="J7" s="8" t="n">
        <v>0.15</v>
      </c>
    </row>
    <row r="8" spans="1:12">
      <c r="A8" s="4" t="s">
        <v>327</v>
      </c>
      <c r="B8" s="4" t="s">
        <v>320</v>
      </c>
      <c r="J8" s="4" t="s">
        <v>42</v>
      </c>
      <c r="L8" s="4" t="s">
        <v>42</v>
      </c>
    </row>
    <row r="9" spans="1:12">
      <c r="A9" s="4" t="s">
        <v>329</v>
      </c>
    </row>
    <row r="10" spans="1:12">
      <c r="A10" s="4" t="s">
        <v>532</v>
      </c>
      <c r="B10" s="4" t="s">
        <v>330</v>
      </c>
      <c r="J10" s="4" t="s">
        <v>321</v>
      </c>
    </row>
    <row r="11" spans="1:12">
      <c r="A11" s="4" t="s">
        <v>373</v>
      </c>
      <c r="B11" s="4" t="s">
        <v>330</v>
      </c>
      <c r="J11" s="4" t="s">
        <v>331</v>
      </c>
    </row>
    <row r="12" spans="1:12">
      <c r="A12" s="4" t="s">
        <v>324</v>
      </c>
      <c r="I12" s="4" t="s">
        <v>332</v>
      </c>
      <c r="J12" s="4" t="s">
        <v>332</v>
      </c>
      <c r="K12" s="4" t="s">
        <v>330</v>
      </c>
    </row>
    <row r="13" spans="1:12">
      <c r="A13" s="4" t="s">
        <v>326</v>
      </c>
      <c r="G13" s="5" t="n">
        <v>105000</v>
      </c>
      <c r="J13" s="5" t="n">
        <v>67500</v>
      </c>
      <c r="K13" s="4" t="s">
        <v>330</v>
      </c>
    </row>
    <row r="14" spans="1:12">
      <c r="A14" s="4" t="s">
        <v>327</v>
      </c>
      <c r="B14" s="4" t="s">
        <v>330</v>
      </c>
      <c r="J14" s="4" t="s">
        <v>42</v>
      </c>
      <c r="L14" s="4" t="s">
        <v>42</v>
      </c>
    </row>
    <row r="15" spans="1:12">
      <c r="A15" s="4" t="s">
        <v>333</v>
      </c>
    </row>
    <row r="16" spans="1:12">
      <c r="A16" s="4" t="s">
        <v>532</v>
      </c>
      <c r="B16" s="4" t="s">
        <v>334</v>
      </c>
      <c r="J16" s="4" t="s">
        <v>335</v>
      </c>
    </row>
    <row r="17" spans="1:12">
      <c r="A17" s="4" t="s">
        <v>373</v>
      </c>
      <c r="B17" s="4" t="s">
        <v>334</v>
      </c>
      <c r="J17" s="4" t="s">
        <v>336</v>
      </c>
    </row>
    <row r="18" spans="1:12">
      <c r="A18" s="4" t="s">
        <v>324</v>
      </c>
      <c r="B18" s="4" t="s">
        <v>334</v>
      </c>
      <c r="J18" s="4" t="s">
        <v>332</v>
      </c>
      <c r="L18" s="4" t="s">
        <v>332</v>
      </c>
    </row>
    <row r="19" spans="1:12">
      <c r="A19" s="4" t="s">
        <v>326</v>
      </c>
      <c r="B19" s="4" t="s">
        <v>334</v>
      </c>
      <c r="J19" s="5" t="n">
        <v>80000</v>
      </c>
      <c r="L19" s="5" t="n">
        <v>80000</v>
      </c>
    </row>
    <row r="20" spans="1:12">
      <c r="A20" s="4" t="s">
        <v>533</v>
      </c>
      <c r="J20" s="8" t="n">
        <v>0.08</v>
      </c>
    </row>
    <row r="21" spans="1:12">
      <c r="A21" s="4" t="s">
        <v>327</v>
      </c>
      <c r="B21" s="4" t="s">
        <v>334</v>
      </c>
      <c r="J21" s="5" t="n">
        <v>80000</v>
      </c>
      <c r="L21" s="4" t="s">
        <v>42</v>
      </c>
    </row>
    <row r="22" spans="1:12">
      <c r="A22" s="4" t="s">
        <v>337</v>
      </c>
    </row>
    <row r="23" spans="1:12">
      <c r="A23" s="4" t="s">
        <v>532</v>
      </c>
      <c r="B23" s="4" t="s">
        <v>334</v>
      </c>
      <c r="J23" s="4" t="s">
        <v>338</v>
      </c>
    </row>
    <row r="24" spans="1:12">
      <c r="A24" s="4" t="s">
        <v>373</v>
      </c>
      <c r="B24" s="4" t="s">
        <v>334</v>
      </c>
      <c r="J24" s="4" t="s">
        <v>339</v>
      </c>
    </row>
    <row r="25" spans="1:12">
      <c r="A25" s="4" t="s">
        <v>324</v>
      </c>
      <c r="B25" s="4" t="s">
        <v>334</v>
      </c>
      <c r="J25" s="4" t="s">
        <v>332</v>
      </c>
    </row>
    <row r="26" spans="1:12">
      <c r="A26" s="4" t="s">
        <v>326</v>
      </c>
      <c r="B26" s="4" t="s">
        <v>334</v>
      </c>
      <c r="J26" s="5" t="n">
        <v>160000</v>
      </c>
    </row>
    <row r="27" spans="1:12">
      <c r="A27" s="4" t="s">
        <v>327</v>
      </c>
      <c r="B27" s="4" t="s">
        <v>334</v>
      </c>
      <c r="J27" s="5" t="n">
        <v>80000</v>
      </c>
      <c r="L27" s="4" t="s">
        <v>42</v>
      </c>
    </row>
    <row r="28" spans="1:12">
      <c r="A28" s="4" t="s">
        <v>340</v>
      </c>
    </row>
    <row r="29" spans="1:12">
      <c r="A29" s="4" t="s">
        <v>532</v>
      </c>
      <c r="B29" s="4" t="s">
        <v>341</v>
      </c>
      <c r="J29" s="4" t="s">
        <v>342</v>
      </c>
    </row>
    <row r="30" spans="1:12">
      <c r="A30" s="4" t="s">
        <v>373</v>
      </c>
      <c r="H30" s="4" t="s">
        <v>343</v>
      </c>
      <c r="J30" s="4" t="s">
        <v>343</v>
      </c>
      <c r="K30" s="4" t="s">
        <v>341</v>
      </c>
    </row>
    <row r="31" spans="1:12">
      <c r="A31" s="4" t="s">
        <v>324</v>
      </c>
      <c r="B31" s="4" t="s">
        <v>341</v>
      </c>
      <c r="J31" s="4" t="s">
        <v>344</v>
      </c>
    </row>
    <row r="32" spans="1:12">
      <c r="A32" s="4" t="s">
        <v>326</v>
      </c>
      <c r="B32" s="4" t="s">
        <v>341</v>
      </c>
      <c r="J32" s="5" t="n">
        <v>110000</v>
      </c>
    </row>
    <row r="33" spans="1:12">
      <c r="A33" s="4" t="s">
        <v>533</v>
      </c>
      <c r="D33" s="7" t="n">
        <v>0.035</v>
      </c>
    </row>
    <row r="34" spans="1:12">
      <c r="A34" s="4" t="s">
        <v>534</v>
      </c>
      <c r="D34" s="6" t="n">
        <v>284373</v>
      </c>
    </row>
    <row r="35" spans="1:12">
      <c r="A35" s="4" t="s">
        <v>327</v>
      </c>
      <c r="B35" s="4" t="s">
        <v>341</v>
      </c>
      <c r="J35" s="5" t="n">
        <v>100000</v>
      </c>
      <c r="L35" s="4" t="s">
        <v>42</v>
      </c>
    </row>
    <row r="36" spans="1:12">
      <c r="A36" s="4" t="s">
        <v>345</v>
      </c>
    </row>
    <row r="37" spans="1:12">
      <c r="A37" s="4" t="s">
        <v>532</v>
      </c>
      <c r="B37" s="4" t="s">
        <v>346</v>
      </c>
      <c r="J37" s="4" t="s">
        <v>347</v>
      </c>
    </row>
    <row r="38" spans="1:12">
      <c r="A38" s="4" t="s">
        <v>373</v>
      </c>
      <c r="G38" s="4" t="s">
        <v>348</v>
      </c>
      <c r="J38" s="4" t="s">
        <v>348</v>
      </c>
      <c r="K38" s="4" t="s">
        <v>346</v>
      </c>
    </row>
    <row r="39" spans="1:12">
      <c r="A39" s="4" t="s">
        <v>324</v>
      </c>
      <c r="B39" s="4" t="s">
        <v>346</v>
      </c>
      <c r="J39" s="4" t="s">
        <v>344</v>
      </c>
    </row>
    <row r="40" spans="1:12">
      <c r="A40" s="4" t="s">
        <v>326</v>
      </c>
      <c r="B40" s="4" t="s">
        <v>346</v>
      </c>
      <c r="J40" s="5" t="n">
        <v>135000</v>
      </c>
    </row>
    <row r="41" spans="1:12">
      <c r="A41" s="4" t="s">
        <v>533</v>
      </c>
      <c r="G41" s="8" t="n">
        <v>0.08</v>
      </c>
    </row>
    <row r="42" spans="1:12">
      <c r="A42" s="4" t="s">
        <v>327</v>
      </c>
      <c r="B42" s="4" t="s">
        <v>346</v>
      </c>
      <c r="J42" s="5" t="n">
        <v>135000</v>
      </c>
      <c r="L42" s="4" t="s">
        <v>42</v>
      </c>
    </row>
    <row r="43" spans="1:12">
      <c r="A43" s="4" t="s">
        <v>349</v>
      </c>
    </row>
    <row r="44" spans="1:12">
      <c r="A44" s="4" t="s">
        <v>532</v>
      </c>
      <c r="B44" s="4" t="s">
        <v>350</v>
      </c>
      <c r="J44" s="4" t="s">
        <v>351</v>
      </c>
    </row>
    <row r="45" spans="1:12">
      <c r="A45" s="4" t="s">
        <v>373</v>
      </c>
      <c r="F45" s="4" t="s">
        <v>352</v>
      </c>
      <c r="J45" s="4" t="s">
        <v>352</v>
      </c>
      <c r="K45" s="4" t="s">
        <v>350</v>
      </c>
    </row>
    <row r="46" spans="1:12">
      <c r="A46" s="4" t="s">
        <v>324</v>
      </c>
      <c r="B46" s="4" t="s">
        <v>350</v>
      </c>
      <c r="J46" s="4" t="s">
        <v>332</v>
      </c>
    </row>
    <row r="47" spans="1:12">
      <c r="A47" s="4" t="s">
        <v>326</v>
      </c>
      <c r="B47" s="4" t="s">
        <v>350</v>
      </c>
      <c r="J47" s="5" t="n">
        <v>100000</v>
      </c>
    </row>
    <row r="48" spans="1:12">
      <c r="A48" s="4" t="s">
        <v>533</v>
      </c>
      <c r="F48" s="8" t="n">
        <v>0.08</v>
      </c>
    </row>
    <row r="49" spans="1:12">
      <c r="A49" s="4" t="s">
        <v>327</v>
      </c>
      <c r="B49" s="4" t="s">
        <v>350</v>
      </c>
      <c r="J49" s="5" t="n">
        <v>100000</v>
      </c>
      <c r="L49" s="4" t="s">
        <v>42</v>
      </c>
    </row>
    <row r="50" spans="1:12">
      <c r="A50" s="4" t="s">
        <v>353</v>
      </c>
    </row>
    <row r="51" spans="1:12">
      <c r="A51" s="4" t="s">
        <v>532</v>
      </c>
      <c r="B51" s="4" t="s">
        <v>354</v>
      </c>
      <c r="J51" s="4" t="s">
        <v>355</v>
      </c>
    </row>
    <row r="52" spans="1:12">
      <c r="A52" s="4" t="s">
        <v>373</v>
      </c>
      <c r="E52" s="4" t="s">
        <v>356</v>
      </c>
      <c r="J52" s="4" t="s">
        <v>356</v>
      </c>
      <c r="K52" s="4" t="s">
        <v>354</v>
      </c>
    </row>
    <row r="53" spans="1:12">
      <c r="A53" s="4" t="s">
        <v>324</v>
      </c>
      <c r="B53" s="4" t="s">
        <v>354</v>
      </c>
      <c r="J53" s="4" t="s">
        <v>332</v>
      </c>
    </row>
    <row r="54" spans="1:12">
      <c r="A54" s="4" t="s">
        <v>326</v>
      </c>
      <c r="B54" s="4" t="s">
        <v>354</v>
      </c>
      <c r="J54" s="5" t="n">
        <v>148500</v>
      </c>
    </row>
    <row r="55" spans="1:12">
      <c r="A55" s="4" t="s">
        <v>327</v>
      </c>
      <c r="B55" s="4" t="s">
        <v>354</v>
      </c>
      <c r="J55" s="5" t="n">
        <v>49500</v>
      </c>
      <c r="L55" s="4" t="s">
        <v>42</v>
      </c>
    </row>
    <row r="56" spans="1:12">
      <c r="A56" s="4" t="s">
        <v>467</v>
      </c>
    </row>
    <row r="57" spans="1:12">
      <c r="A57" s="4" t="s">
        <v>533</v>
      </c>
      <c r="C57" s="11" t="n">
        <v>0.0011</v>
      </c>
    </row>
    <row r="58" spans="1:12">
      <c r="A58" s="4" t="s">
        <v>534</v>
      </c>
      <c r="C58" s="6" t="n">
        <v>165998148</v>
      </c>
    </row>
    <row r="59" spans="1:12">
      <c r="A59" s="4" t="s">
        <v>327</v>
      </c>
      <c r="C59" s="5" t="n">
        <v>433573</v>
      </c>
    </row>
    <row r="60" spans="1:12">
      <c r="A60" s="4" t="s">
        <v>535</v>
      </c>
    </row>
    <row r="61" spans="1:12">
      <c r="A61" s="4" t="s">
        <v>532</v>
      </c>
      <c r="C61" s="4" t="s">
        <v>321</v>
      </c>
    </row>
    <row r="62" spans="1:12">
      <c r="A62" s="4" t="s">
        <v>373</v>
      </c>
      <c r="C62" s="4" t="s">
        <v>323</v>
      </c>
    </row>
    <row r="63" spans="1:12">
      <c r="A63" s="4" t="s">
        <v>324</v>
      </c>
      <c r="C63" s="4" t="s">
        <v>325</v>
      </c>
    </row>
    <row r="64" spans="1:12">
      <c r="A64" s="4" t="s">
        <v>326</v>
      </c>
      <c r="C64" s="5" t="n">
        <v>100000</v>
      </c>
    </row>
    <row r="65" spans="1:12">
      <c r="A65" s="4" t="s">
        <v>533</v>
      </c>
      <c r="C65" s="4" t="s">
        <v>42</v>
      </c>
    </row>
    <row r="66" spans="1:12">
      <c r="A66" s="4" t="s">
        <v>534</v>
      </c>
      <c r="C66" s="4" t="s">
        <v>42</v>
      </c>
    </row>
    <row r="67" spans="1:12">
      <c r="A67" s="4" t="s">
        <v>327</v>
      </c>
      <c r="C67" s="4" t="s">
        <v>42</v>
      </c>
    </row>
    <row r="68" spans="1:12">
      <c r="A68" s="4" t="s">
        <v>536</v>
      </c>
    </row>
    <row r="69" spans="1:12">
      <c r="A69" s="4" t="s">
        <v>532</v>
      </c>
      <c r="C69" s="4" t="s">
        <v>321</v>
      </c>
    </row>
    <row r="70" spans="1:12">
      <c r="A70" s="4" t="s">
        <v>373</v>
      </c>
      <c r="C70" s="4" t="s">
        <v>331</v>
      </c>
    </row>
    <row r="71" spans="1:12">
      <c r="A71" s="4" t="s">
        <v>324</v>
      </c>
      <c r="C71" s="4" t="s">
        <v>332</v>
      </c>
    </row>
    <row r="72" spans="1:12">
      <c r="A72" s="4" t="s">
        <v>326</v>
      </c>
      <c r="C72" s="5" t="n">
        <v>67500</v>
      </c>
    </row>
    <row r="73" spans="1:12">
      <c r="A73" s="4" t="s">
        <v>533</v>
      </c>
      <c r="C73" s="4" t="s">
        <v>42</v>
      </c>
    </row>
    <row r="74" spans="1:12">
      <c r="A74" s="4" t="s">
        <v>534</v>
      </c>
      <c r="C74" s="4" t="s">
        <v>42</v>
      </c>
    </row>
    <row r="75" spans="1:12">
      <c r="A75" s="4" t="s">
        <v>327</v>
      </c>
      <c r="C75" s="4" t="s">
        <v>42</v>
      </c>
    </row>
    <row r="76" spans="1:12">
      <c r="A76" s="4" t="s">
        <v>537</v>
      </c>
    </row>
    <row r="77" spans="1:12">
      <c r="A77" s="4" t="s">
        <v>532</v>
      </c>
      <c r="C77" s="4" t="s">
        <v>335</v>
      </c>
    </row>
    <row r="78" spans="1:12">
      <c r="A78" s="4" t="s">
        <v>373</v>
      </c>
      <c r="C78" s="4" t="s">
        <v>336</v>
      </c>
    </row>
    <row r="79" spans="1:12">
      <c r="A79" s="4" t="s">
        <v>324</v>
      </c>
      <c r="C79" s="4" t="s">
        <v>332</v>
      </c>
    </row>
    <row r="80" spans="1:12">
      <c r="A80" s="4" t="s">
        <v>326</v>
      </c>
      <c r="C80" s="5" t="n">
        <v>80000</v>
      </c>
    </row>
    <row r="81" spans="1:12">
      <c r="A81" s="4" t="s">
        <v>533</v>
      </c>
      <c r="C81" s="4" t="s">
        <v>42</v>
      </c>
    </row>
    <row r="82" spans="1:12">
      <c r="A82" s="4" t="s">
        <v>534</v>
      </c>
      <c r="C82" s="4" t="s">
        <v>42</v>
      </c>
    </row>
    <row r="83" spans="1:12">
      <c r="A83" s="4" t="s">
        <v>327</v>
      </c>
      <c r="C83" s="5" t="n">
        <v>80000</v>
      </c>
    </row>
    <row r="84" spans="1:12">
      <c r="A84" s="4" t="s">
        <v>538</v>
      </c>
    </row>
    <row r="85" spans="1:12">
      <c r="A85" s="4" t="s">
        <v>532</v>
      </c>
      <c r="C85" s="4" t="s">
        <v>338</v>
      </c>
    </row>
    <row r="86" spans="1:12">
      <c r="A86" s="4" t="s">
        <v>373</v>
      </c>
      <c r="C86" s="4" t="s">
        <v>339</v>
      </c>
    </row>
    <row r="87" spans="1:12">
      <c r="A87" s="4" t="s">
        <v>324</v>
      </c>
      <c r="C87" s="4" t="s">
        <v>332</v>
      </c>
    </row>
    <row r="88" spans="1:12">
      <c r="A88" s="4" t="s">
        <v>326</v>
      </c>
      <c r="C88" s="5" t="n">
        <v>160000</v>
      </c>
    </row>
    <row r="89" spans="1:12">
      <c r="A89" s="4" t="s">
        <v>533</v>
      </c>
      <c r="C89" s="4" t="s">
        <v>42</v>
      </c>
    </row>
    <row r="90" spans="1:12">
      <c r="A90" s="4" t="s">
        <v>534</v>
      </c>
      <c r="C90" s="4" t="s">
        <v>42</v>
      </c>
    </row>
    <row r="91" spans="1:12">
      <c r="A91" s="4" t="s">
        <v>327</v>
      </c>
      <c r="C91" s="5" t="n">
        <v>80000</v>
      </c>
    </row>
    <row r="92" spans="1:12">
      <c r="A92" s="4" t="s">
        <v>539</v>
      </c>
    </row>
    <row r="93" spans="1:12">
      <c r="A93" s="4" t="s">
        <v>532</v>
      </c>
      <c r="C93" s="4" t="s">
        <v>342</v>
      </c>
    </row>
    <row r="94" spans="1:12">
      <c r="A94" s="4" t="s">
        <v>373</v>
      </c>
      <c r="C94" s="4" t="s">
        <v>343</v>
      </c>
    </row>
    <row r="95" spans="1:12">
      <c r="A95" s="4" t="s">
        <v>324</v>
      </c>
      <c r="C95" s="4" t="s">
        <v>344</v>
      </c>
    </row>
    <row r="96" spans="1:12">
      <c r="A96" s="4" t="s">
        <v>326</v>
      </c>
      <c r="C96" s="5" t="n">
        <v>110000</v>
      </c>
    </row>
    <row r="97" spans="1:12">
      <c r="A97" s="4" t="s">
        <v>533</v>
      </c>
      <c r="C97" s="11" t="n">
        <v>0.0028</v>
      </c>
    </row>
    <row r="98" spans="1:12">
      <c r="A98" s="4" t="s">
        <v>534</v>
      </c>
      <c r="C98" s="6" t="n">
        <v>39632417</v>
      </c>
    </row>
    <row r="99" spans="1:12">
      <c r="A99" s="4" t="s">
        <v>327</v>
      </c>
      <c r="C99" s="5" t="n">
        <v>29618</v>
      </c>
    </row>
    <row r="100" spans="1:12">
      <c r="A100" s="4" t="s">
        <v>540</v>
      </c>
    </row>
    <row r="101" spans="1:12">
      <c r="A101" s="4" t="s">
        <v>532</v>
      </c>
      <c r="C101" s="4" t="s">
        <v>347</v>
      </c>
    </row>
    <row r="102" spans="1:12">
      <c r="A102" s="4" t="s">
        <v>373</v>
      </c>
      <c r="C102" s="4" t="s">
        <v>348</v>
      </c>
    </row>
    <row r="103" spans="1:12">
      <c r="A103" s="4" t="s">
        <v>324</v>
      </c>
      <c r="C103" s="4" t="s">
        <v>344</v>
      </c>
    </row>
    <row r="104" spans="1:12">
      <c r="A104" s="4" t="s">
        <v>326</v>
      </c>
      <c r="C104" s="5" t="n">
        <v>135000</v>
      </c>
    </row>
    <row r="105" spans="1:12">
      <c r="A105" s="4" t="s">
        <v>533</v>
      </c>
      <c r="C105" s="11" t="n">
        <v>0.0017</v>
      </c>
    </row>
    <row r="106" spans="1:12">
      <c r="A106" s="4" t="s">
        <v>534</v>
      </c>
      <c r="C106" s="6" t="n">
        <v>15250000</v>
      </c>
    </row>
    <row r="107" spans="1:12">
      <c r="A107" s="4" t="s">
        <v>327</v>
      </c>
      <c r="C107" s="5" t="n">
        <v>96455</v>
      </c>
    </row>
    <row r="108" spans="1:12">
      <c r="A108" s="4" t="s">
        <v>541</v>
      </c>
    </row>
    <row r="109" spans="1:12">
      <c r="A109" s="4" t="s">
        <v>532</v>
      </c>
      <c r="C109" s="4" t="s">
        <v>351</v>
      </c>
    </row>
    <row r="110" spans="1:12">
      <c r="A110" s="4" t="s">
        <v>373</v>
      </c>
      <c r="C110" s="4" t="s">
        <v>352</v>
      </c>
    </row>
    <row r="111" spans="1:12">
      <c r="A111" s="4" t="s">
        <v>324</v>
      </c>
      <c r="C111" s="4" t="s">
        <v>332</v>
      </c>
    </row>
    <row r="112" spans="1:12">
      <c r="A112" s="4" t="s">
        <v>326</v>
      </c>
      <c r="C112" s="5" t="n">
        <v>100000</v>
      </c>
    </row>
    <row r="113" spans="1:12">
      <c r="A113" s="4" t="s">
        <v>533</v>
      </c>
      <c r="C113" s="11" t="n">
        <v>0.0005</v>
      </c>
    </row>
    <row r="114" spans="1:12">
      <c r="A114" s="4" t="s">
        <v>534</v>
      </c>
      <c r="C114" s="6" t="n">
        <v>111115731</v>
      </c>
    </row>
    <row r="115" spans="1:12">
      <c r="A115" s="4" t="s">
        <v>327</v>
      </c>
      <c r="C115" s="5" t="n">
        <v>35000</v>
      </c>
    </row>
    <row r="116" spans="1:12">
      <c r="A116" s="4" t="s">
        <v>542</v>
      </c>
    </row>
    <row r="117" spans="1:12">
      <c r="A117" s="4" t="s">
        <v>532</v>
      </c>
      <c r="C117" s="4" t="s">
        <v>355</v>
      </c>
    </row>
    <row r="118" spans="1:12">
      <c r="A118" s="4" t="s">
        <v>373</v>
      </c>
      <c r="C118" s="4" t="s">
        <v>356</v>
      </c>
    </row>
    <row r="119" spans="1:12">
      <c r="A119" s="4" t="s">
        <v>324</v>
      </c>
      <c r="C119" s="4" t="s">
        <v>332</v>
      </c>
    </row>
    <row r="120" spans="1:12">
      <c r="A120" s="4" t="s">
        <v>326</v>
      </c>
      <c r="C120" s="5" t="n">
        <v>148500</v>
      </c>
    </row>
    <row r="121" spans="1:12">
      <c r="A121" s="4" t="s">
        <v>533</v>
      </c>
      <c r="C121" s="4" t="s">
        <v>42</v>
      </c>
    </row>
    <row r="122" spans="1:12">
      <c r="A122" s="4" t="s">
        <v>534</v>
      </c>
      <c r="C122" s="4" t="s">
        <v>42</v>
      </c>
    </row>
    <row r="123" spans="1:12">
      <c r="A123" s="4" t="s">
        <v>327</v>
      </c>
      <c r="C123" s="5" t="n">
        <v>49500</v>
      </c>
    </row>
    <row r="124" spans="1:12">
      <c r="A124" s="4" t="s">
        <v>543</v>
      </c>
    </row>
    <row r="125" spans="1:12">
      <c r="A125" s="4" t="s">
        <v>532</v>
      </c>
      <c r="C125" s="4" t="s">
        <v>544</v>
      </c>
    </row>
    <row r="126" spans="1:12">
      <c r="A126" s="4" t="s">
        <v>373</v>
      </c>
      <c r="C126" s="4" t="s">
        <v>502</v>
      </c>
    </row>
    <row r="127" spans="1:12">
      <c r="A127" s="4" t="s">
        <v>324</v>
      </c>
      <c r="C127" s="4" t="s">
        <v>332</v>
      </c>
    </row>
    <row r="128" spans="1:12">
      <c r="A128" s="4" t="s">
        <v>326</v>
      </c>
      <c r="C128" s="5" t="n">
        <v>63000</v>
      </c>
    </row>
    <row r="129" spans="1:12">
      <c r="A129" s="4" t="s">
        <v>533</v>
      </c>
      <c r="C129" s="4" t="s">
        <v>42</v>
      </c>
    </row>
    <row r="130" spans="1:12">
      <c r="A130" s="4" t="s">
        <v>534</v>
      </c>
      <c r="C130" s="4" t="s">
        <v>42</v>
      </c>
    </row>
    <row r="131" spans="1:12">
      <c r="A131" s="4" t="s">
        <v>327</v>
      </c>
      <c r="C131" s="5" t="n">
        <v>63000</v>
      </c>
    </row>
    <row r="132" spans="1:12"/>
    <row r="133" spans="1:12">
      <c r="A133" s="4" t="s">
        <v>320</v>
      </c>
      <c r="B133" s="4" t="s">
        <v>359</v>
      </c>
    </row>
    <row r="134" spans="1:12">
      <c r="A134" s="4" t="s">
        <v>330</v>
      </c>
      <c r="B134" s="4" t="s">
        <v>360</v>
      </c>
    </row>
    <row r="135" spans="1:12">
      <c r="A135" s="4" t="s">
        <v>334</v>
      </c>
      <c r="B135" s="4" t="s">
        <v>361</v>
      </c>
    </row>
    <row r="136" spans="1:12">
      <c r="A136" s="4" t="s">
        <v>341</v>
      </c>
      <c r="B136" s="4" t="s">
        <v>362</v>
      </c>
    </row>
    <row r="137" spans="1:12">
      <c r="A137" s="4" t="s">
        <v>346</v>
      </c>
      <c r="B137" s="4" t="s">
        <v>363</v>
      </c>
    </row>
    <row r="138" spans="1:12">
      <c r="A138" s="4" t="s">
        <v>350</v>
      </c>
      <c r="B138" s="4" t="s">
        <v>364</v>
      </c>
    </row>
    <row r="139" spans="1:12">
      <c r="A139" s="4" t="s">
        <v>354</v>
      </c>
      <c r="B139" s="4" t="s">
        <v>365</v>
      </c>
    </row>
  </sheetData>
  <mergeCells count="10">
    <mergeCell ref="A1:B1"/>
    <mergeCell ref="J1:K1"/>
    <mergeCell ref="A132:K132"/>
    <mergeCell ref="B133:K133"/>
    <mergeCell ref="B134:K134"/>
    <mergeCell ref="B135:K135"/>
    <mergeCell ref="B136:K136"/>
    <mergeCell ref="B137:K137"/>
    <mergeCell ref="B138:K138"/>
    <mergeCell ref="B139:K13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545</v>
      </c>
      <c r="B1" s="2" t="s">
        <v>1</v>
      </c>
    </row>
    <row r="2" spans="1:3">
      <c r="B2" s="2" t="s">
        <v>2</v>
      </c>
      <c r="C2" s="2" t="s">
        <v>37</v>
      </c>
    </row>
    <row r="3" spans="1:3">
      <c r="A3" s="3" t="s">
        <v>170</v>
      </c>
    </row>
    <row r="4" spans="1:3">
      <c r="A4" s="4" t="s">
        <v>546</v>
      </c>
      <c r="B4" s="4" t="s">
        <v>547</v>
      </c>
    </row>
    <row r="5" spans="1:3">
      <c r="A5" s="4" t="s">
        <v>548</v>
      </c>
      <c r="B5" s="5" t="n">
        <v>0</v>
      </c>
    </row>
    <row r="6" spans="1:3">
      <c r="A6" s="4" t="s">
        <v>549</v>
      </c>
      <c r="B6" s="4" t="s">
        <v>550</v>
      </c>
    </row>
    <row r="7" spans="1:3">
      <c r="A7" s="4" t="s">
        <v>551</v>
      </c>
      <c r="B7" s="4" t="s">
        <v>42</v>
      </c>
      <c r="C7" s="4" t="s">
        <v>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52</v>
      </c>
      <c r="B1" s="2" t="s">
        <v>2</v>
      </c>
      <c r="C1" s="2" t="s">
        <v>37</v>
      </c>
    </row>
    <row r="2" spans="1:3">
      <c r="A2" s="3" t="s">
        <v>170</v>
      </c>
    </row>
    <row r="3" spans="1:3">
      <c r="A3" s="4" t="s">
        <v>553</v>
      </c>
      <c r="B3" s="5" t="n">
        <v>-452600</v>
      </c>
      <c r="C3" s="5" t="n">
        <v>31000</v>
      </c>
    </row>
    <row r="4" spans="1:3">
      <c r="A4" s="4" t="s">
        <v>554</v>
      </c>
      <c r="B4" s="6" t="n">
        <v>452600</v>
      </c>
      <c r="C4" s="6" t="n">
        <v>-31000</v>
      </c>
    </row>
    <row r="5" spans="1:3">
      <c r="A5" s="4" t="s">
        <v>555</v>
      </c>
      <c r="B5" s="4" t="s">
        <v>42</v>
      </c>
      <c r="C5" s="4" t="s">
        <v>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56</v>
      </c>
      <c r="B1" s="2" t="s">
        <v>1</v>
      </c>
    </row>
    <row r="2" spans="1:3">
      <c r="B2" s="2" t="s">
        <v>2</v>
      </c>
      <c r="C2" s="2" t="s">
        <v>37</v>
      </c>
    </row>
    <row r="3" spans="1:3">
      <c r="A3" s="3" t="s">
        <v>170</v>
      </c>
    </row>
    <row r="4" spans="1:3">
      <c r="A4" s="4" t="s">
        <v>557</v>
      </c>
      <c r="B4" s="5" t="n">
        <v>-988800</v>
      </c>
      <c r="C4" s="5" t="n">
        <v>-1188200</v>
      </c>
    </row>
    <row r="5" spans="1:3">
      <c r="A5" s="4" t="s">
        <v>558</v>
      </c>
      <c r="B5" s="6" t="n">
        <v>1200</v>
      </c>
      <c r="C5" s="6" t="n">
        <v>300</v>
      </c>
    </row>
    <row r="6" spans="1:3">
      <c r="A6" s="4" t="s">
        <v>559</v>
      </c>
      <c r="B6" s="6" t="n">
        <v>75000</v>
      </c>
      <c r="C6" s="6" t="n">
        <v>930300</v>
      </c>
    </row>
    <row r="7" spans="1:3">
      <c r="A7" s="4" t="s">
        <v>72</v>
      </c>
      <c r="B7" s="6" t="n">
        <v>460000</v>
      </c>
      <c r="C7" s="6" t="n">
        <v>288600</v>
      </c>
    </row>
    <row r="8" spans="1:3">
      <c r="A8" s="4" t="s">
        <v>560</v>
      </c>
      <c r="B8" s="6" t="n">
        <v>452600</v>
      </c>
      <c r="C8" s="6" t="n">
        <v>-31000</v>
      </c>
    </row>
    <row r="9" spans="1:3">
      <c r="A9" s="4" t="s">
        <v>98</v>
      </c>
      <c r="B9" s="4" t="s">
        <v>42</v>
      </c>
      <c r="C9" s="4" t="s">
        <v>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61</v>
      </c>
      <c r="B1" s="2" t="s">
        <v>1</v>
      </c>
    </row>
    <row r="2" spans="1:3">
      <c r="B2" s="2" t="s">
        <v>2</v>
      </c>
      <c r="C2" s="2" t="s">
        <v>37</v>
      </c>
    </row>
    <row r="3" spans="1:3">
      <c r="A3" s="3" t="s">
        <v>173</v>
      </c>
    </row>
    <row r="4" spans="1:3">
      <c r="A4" s="4" t="s">
        <v>562</v>
      </c>
      <c r="B4" s="5" t="n">
        <v>33406</v>
      </c>
      <c r="C4" s="5" t="n">
        <v>361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563</v>
      </c>
      <c r="B1" s="2" t="s">
        <v>3</v>
      </c>
      <c r="C1" s="2" t="s">
        <v>367</v>
      </c>
      <c r="D1" s="2" t="s">
        <v>312</v>
      </c>
      <c r="E1" s="2" t="s">
        <v>316</v>
      </c>
      <c r="F1" s="2" t="s">
        <v>2</v>
      </c>
      <c r="G1" s="2" t="s">
        <v>564</v>
      </c>
      <c r="H1" s="2" t="s">
        <v>565</v>
      </c>
      <c r="I1" s="2" t="s">
        <v>566</v>
      </c>
      <c r="J1" s="2" t="s">
        <v>37</v>
      </c>
      <c r="K1" s="2" t="s">
        <v>224</v>
      </c>
    </row>
    <row r="2" spans="1:11">
      <c r="A2" s="4" t="s">
        <v>465</v>
      </c>
      <c r="E2" s="6" t="n">
        <v>150000</v>
      </c>
    </row>
    <row r="3" spans="1:11">
      <c r="A3" s="4" t="s">
        <v>567</v>
      </c>
      <c r="F3" s="5" t="n">
        <v>10000</v>
      </c>
    </row>
    <row r="4" spans="1:11">
      <c r="A4" s="4" t="s">
        <v>62</v>
      </c>
      <c r="F4" s="6" t="n">
        <v>500000000</v>
      </c>
      <c r="J4" s="6" t="n">
        <v>500000000</v>
      </c>
      <c r="K4" s="6" t="n">
        <v>2000000000</v>
      </c>
    </row>
    <row r="5" spans="1:11">
      <c r="A5" s="4" t="s">
        <v>467</v>
      </c>
    </row>
    <row r="6" spans="1:11">
      <c r="A6" s="4" t="s">
        <v>410</v>
      </c>
      <c r="B6" s="6" t="n">
        <v>165998148</v>
      </c>
    </row>
    <row r="7" spans="1:11">
      <c r="A7" s="4" t="s">
        <v>568</v>
      </c>
      <c r="B7" s="11" t="n">
        <v>0.0011</v>
      </c>
    </row>
    <row r="8" spans="1:11">
      <c r="A8" s="4" t="s">
        <v>469</v>
      </c>
      <c r="G8" s="6" t="n">
        <v>2400000000</v>
      </c>
    </row>
    <row r="9" spans="1:11">
      <c r="A9" s="4" t="s">
        <v>569</v>
      </c>
    </row>
    <row r="10" spans="1:11">
      <c r="A10" s="4" t="s">
        <v>62</v>
      </c>
      <c r="G10" s="6" t="n">
        <v>500000000</v>
      </c>
    </row>
    <row r="11" spans="1:11">
      <c r="A11" s="4" t="s">
        <v>570</v>
      </c>
    </row>
    <row r="12" spans="1:11">
      <c r="A12" s="4" t="s">
        <v>62</v>
      </c>
      <c r="G12" s="6" t="n">
        <v>2500000000</v>
      </c>
    </row>
    <row r="13" spans="1:11">
      <c r="A13" s="4" t="s">
        <v>571</v>
      </c>
    </row>
    <row r="14" spans="1:11">
      <c r="A14" s="4" t="s">
        <v>62</v>
      </c>
      <c r="H14" s="6" t="n">
        <v>1500</v>
      </c>
    </row>
    <row r="15" spans="1:11">
      <c r="A15" s="4" t="s">
        <v>572</v>
      </c>
    </row>
    <row r="16" spans="1:11">
      <c r="A16" s="4" t="s">
        <v>62</v>
      </c>
      <c r="H16" s="6" t="n">
        <v>400000000</v>
      </c>
      <c r="I16" s="6" t="n">
        <v>40000000</v>
      </c>
    </row>
    <row r="17" spans="1:11">
      <c r="A17" s="4" t="s">
        <v>498</v>
      </c>
    </row>
    <row r="18" spans="1:11">
      <c r="A18" s="4" t="s">
        <v>567</v>
      </c>
      <c r="C18" s="5" t="n">
        <v>10000</v>
      </c>
      <c r="F18" s="5" t="n">
        <v>173926</v>
      </c>
    </row>
    <row r="19" spans="1:11">
      <c r="A19" s="4" t="s">
        <v>410</v>
      </c>
      <c r="C19" s="6" t="n">
        <v>284373</v>
      </c>
      <c r="F19" s="6" t="n">
        <v>165998148</v>
      </c>
    </row>
    <row r="20" spans="1:11">
      <c r="A20" s="4" t="s">
        <v>568</v>
      </c>
      <c r="C20" s="7" t="n">
        <v>0.035</v>
      </c>
      <c r="F20" s="11" t="n">
        <v>0.0011</v>
      </c>
    </row>
    <row r="21" spans="1:11">
      <c r="A21" s="4" t="s">
        <v>511</v>
      </c>
    </row>
    <row r="22" spans="1:11">
      <c r="A22" s="4" t="s">
        <v>373</v>
      </c>
      <c r="F22" s="4" t="s">
        <v>426</v>
      </c>
    </row>
    <row r="23" spans="1:11">
      <c r="A23" s="4" t="s">
        <v>573</v>
      </c>
      <c r="F23" s="5" t="n">
        <v>17500</v>
      </c>
    </row>
    <row r="24" spans="1:11">
      <c r="A24" s="4" t="s">
        <v>574</v>
      </c>
      <c r="F24" s="5" t="n">
        <v>27500</v>
      </c>
    </row>
    <row r="25" spans="1:11">
      <c r="A25" s="4" t="s">
        <v>575</v>
      </c>
    </row>
    <row r="26" spans="1:11">
      <c r="A26" s="4" t="s">
        <v>370</v>
      </c>
      <c r="D26" s="4" t="s">
        <v>408</v>
      </c>
    </row>
    <row r="27" spans="1:11">
      <c r="A27" s="4" t="s">
        <v>576</v>
      </c>
      <c r="D27" s="5" t="n">
        <v>925000</v>
      </c>
    </row>
    <row r="28" spans="1:11">
      <c r="A28" s="4" t="s">
        <v>374</v>
      </c>
      <c r="D28" s="5" t="n">
        <v>63000</v>
      </c>
    </row>
    <row r="29" spans="1:11">
      <c r="A29" s="4" t="s">
        <v>373</v>
      </c>
      <c r="D29" s="4" t="s">
        <v>502</v>
      </c>
    </row>
    <row r="30" spans="1:11">
      <c r="A30" s="4" t="s">
        <v>577</v>
      </c>
      <c r="D30" s="5" t="n">
        <v>69300</v>
      </c>
    </row>
    <row r="31" spans="1:11">
      <c r="A31" s="4" t="s">
        <v>578</v>
      </c>
      <c r="D31" s="5" t="n">
        <v>6300</v>
      </c>
    </row>
    <row r="32" spans="1:11">
      <c r="A32" s="4" t="s">
        <v>396</v>
      </c>
      <c r="D32" s="4" t="s">
        <v>505</v>
      </c>
    </row>
    <row r="33" spans="1:11">
      <c r="A33" s="4" t="s">
        <v>506</v>
      </c>
      <c r="D33" s="4" t="s">
        <v>507</v>
      </c>
    </row>
    <row r="34" spans="1:11">
      <c r="A34" s="4" t="s">
        <v>380</v>
      </c>
      <c r="D34" s="5" t="n">
        <v>40279</v>
      </c>
    </row>
    <row r="35" spans="1:11">
      <c r="A35" s="4" t="s">
        <v>381</v>
      </c>
      <c r="D35" s="8" t="n">
        <v>0.01</v>
      </c>
    </row>
    <row r="36" spans="1:11">
      <c r="A36" s="4" t="s">
        <v>579</v>
      </c>
    </row>
    <row r="37" spans="1:11">
      <c r="A37" s="4" t="s">
        <v>465</v>
      </c>
      <c r="D37" s="6" t="n">
        <v>413314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 customWidth="1" max="6" min="6" width="15"/>
    <col customWidth="1" max="7" min="7" width="16"/>
    <col customWidth="1" max="8" min="8" width="16"/>
    <col customWidth="1" max="9" min="9" width="16"/>
    <col customWidth="1" max="10" min="10" width="16"/>
    <col customWidth="1" max="11" min="11" width="4"/>
    <col customWidth="1" max="12" min="12" width="14"/>
  </cols>
  <sheetData>
    <row r="1" spans="1:12">
      <c r="A1" s="1" t="s">
        <v>580</v>
      </c>
      <c r="C1" s="2" t="s">
        <v>3</v>
      </c>
      <c r="D1" s="2" t="s">
        <v>367</v>
      </c>
      <c r="E1" s="2" t="s">
        <v>312</v>
      </c>
      <c r="F1" s="2" t="s">
        <v>313</v>
      </c>
      <c r="G1" s="2" t="s">
        <v>314</v>
      </c>
      <c r="H1" s="2" t="s">
        <v>315</v>
      </c>
      <c r="I1" s="2" t="s">
        <v>316</v>
      </c>
      <c r="J1" s="2" t="s">
        <v>2</v>
      </c>
      <c r="L1" s="2" t="s">
        <v>37</v>
      </c>
    </row>
    <row r="2" spans="1:12">
      <c r="A2" s="4" t="s">
        <v>318</v>
      </c>
    </row>
    <row r="3" spans="1:12">
      <c r="A3" s="4" t="s">
        <v>532</v>
      </c>
      <c r="B3" s="4" t="s">
        <v>320</v>
      </c>
      <c r="J3" s="4" t="s">
        <v>321</v>
      </c>
    </row>
    <row r="4" spans="1:12">
      <c r="A4" s="4" t="s">
        <v>373</v>
      </c>
      <c r="I4" s="4" t="s">
        <v>323</v>
      </c>
      <c r="J4" s="4" t="s">
        <v>323</v>
      </c>
      <c r="K4" s="4" t="s">
        <v>320</v>
      </c>
    </row>
    <row r="5" spans="1:12">
      <c r="A5" s="4" t="s">
        <v>324</v>
      </c>
      <c r="B5" s="4" t="s">
        <v>320</v>
      </c>
      <c r="J5" s="4" t="s">
        <v>325</v>
      </c>
    </row>
    <row r="6" spans="1:12">
      <c r="A6" s="4" t="s">
        <v>326</v>
      </c>
      <c r="B6" s="4" t="s">
        <v>320</v>
      </c>
      <c r="J6" s="5" t="n">
        <v>100000</v>
      </c>
    </row>
    <row r="7" spans="1:12">
      <c r="A7" s="4" t="s">
        <v>533</v>
      </c>
      <c r="J7" s="8" t="n">
        <v>0.15</v>
      </c>
    </row>
    <row r="8" spans="1:12">
      <c r="A8" s="4" t="s">
        <v>327</v>
      </c>
      <c r="B8" s="4" t="s">
        <v>320</v>
      </c>
      <c r="J8" s="4" t="s">
        <v>42</v>
      </c>
      <c r="L8" s="4" t="s">
        <v>42</v>
      </c>
    </row>
    <row r="9" spans="1:12">
      <c r="A9" s="4" t="s">
        <v>329</v>
      </c>
    </row>
    <row r="10" spans="1:12">
      <c r="A10" s="4" t="s">
        <v>532</v>
      </c>
      <c r="B10" s="4" t="s">
        <v>330</v>
      </c>
      <c r="J10" s="4" t="s">
        <v>321</v>
      </c>
    </row>
    <row r="11" spans="1:12">
      <c r="A11" s="4" t="s">
        <v>373</v>
      </c>
      <c r="B11" s="4" t="s">
        <v>330</v>
      </c>
      <c r="J11" s="4" t="s">
        <v>331</v>
      </c>
    </row>
    <row r="12" spans="1:12">
      <c r="A12" s="4" t="s">
        <v>324</v>
      </c>
      <c r="I12" s="4" t="s">
        <v>332</v>
      </c>
      <c r="J12" s="4" t="s">
        <v>332</v>
      </c>
      <c r="K12" s="4" t="s">
        <v>330</v>
      </c>
    </row>
    <row r="13" spans="1:12">
      <c r="A13" s="4" t="s">
        <v>326</v>
      </c>
      <c r="G13" s="5" t="n">
        <v>105000</v>
      </c>
      <c r="J13" s="5" t="n">
        <v>67500</v>
      </c>
      <c r="K13" s="4" t="s">
        <v>330</v>
      </c>
    </row>
    <row r="14" spans="1:12">
      <c r="A14" s="4" t="s">
        <v>327</v>
      </c>
      <c r="B14" s="4" t="s">
        <v>330</v>
      </c>
      <c r="J14" s="4" t="s">
        <v>42</v>
      </c>
      <c r="L14" s="4" t="s">
        <v>42</v>
      </c>
    </row>
    <row r="15" spans="1:12">
      <c r="A15" s="4" t="s">
        <v>333</v>
      </c>
    </row>
    <row r="16" spans="1:12">
      <c r="A16" s="4" t="s">
        <v>532</v>
      </c>
      <c r="B16" s="4" t="s">
        <v>334</v>
      </c>
      <c r="J16" s="4" t="s">
        <v>335</v>
      </c>
    </row>
    <row r="17" spans="1:12">
      <c r="A17" s="4" t="s">
        <v>373</v>
      </c>
      <c r="B17" s="4" t="s">
        <v>334</v>
      </c>
      <c r="J17" s="4" t="s">
        <v>336</v>
      </c>
    </row>
    <row r="18" spans="1:12">
      <c r="A18" s="4" t="s">
        <v>324</v>
      </c>
      <c r="B18" s="4" t="s">
        <v>334</v>
      </c>
      <c r="J18" s="4" t="s">
        <v>332</v>
      </c>
      <c r="L18" s="4" t="s">
        <v>332</v>
      </c>
    </row>
    <row r="19" spans="1:12">
      <c r="A19" s="4" t="s">
        <v>326</v>
      </c>
      <c r="B19" s="4" t="s">
        <v>334</v>
      </c>
      <c r="J19" s="5" t="n">
        <v>80000</v>
      </c>
      <c r="L19" s="5" t="n">
        <v>80000</v>
      </c>
    </row>
    <row r="20" spans="1:12">
      <c r="A20" s="4" t="s">
        <v>533</v>
      </c>
      <c r="J20" s="8" t="n">
        <v>0.08</v>
      </c>
    </row>
    <row r="21" spans="1:12">
      <c r="A21" s="4" t="s">
        <v>327</v>
      </c>
      <c r="B21" s="4" t="s">
        <v>334</v>
      </c>
      <c r="J21" s="5" t="n">
        <v>80000</v>
      </c>
      <c r="L21" s="4" t="s">
        <v>42</v>
      </c>
    </row>
    <row r="22" spans="1:12">
      <c r="A22" s="4" t="s">
        <v>337</v>
      </c>
    </row>
    <row r="23" spans="1:12">
      <c r="A23" s="4" t="s">
        <v>532</v>
      </c>
      <c r="B23" s="4" t="s">
        <v>334</v>
      </c>
      <c r="J23" s="4" t="s">
        <v>338</v>
      </c>
    </row>
    <row r="24" spans="1:12">
      <c r="A24" s="4" t="s">
        <v>373</v>
      </c>
      <c r="B24" s="4" t="s">
        <v>334</v>
      </c>
      <c r="J24" s="4" t="s">
        <v>339</v>
      </c>
    </row>
    <row r="25" spans="1:12">
      <c r="A25" s="4" t="s">
        <v>324</v>
      </c>
      <c r="B25" s="4" t="s">
        <v>334</v>
      </c>
      <c r="J25" s="4" t="s">
        <v>332</v>
      </c>
    </row>
    <row r="26" spans="1:12">
      <c r="A26" s="4" t="s">
        <v>326</v>
      </c>
      <c r="B26" s="4" t="s">
        <v>334</v>
      </c>
      <c r="J26" s="5" t="n">
        <v>160000</v>
      </c>
    </row>
    <row r="27" spans="1:12">
      <c r="A27" s="4" t="s">
        <v>327</v>
      </c>
      <c r="B27" s="4" t="s">
        <v>334</v>
      </c>
      <c r="J27" s="5" t="n">
        <v>80000</v>
      </c>
      <c r="L27" s="4" t="s">
        <v>42</v>
      </c>
    </row>
    <row r="28" spans="1:12">
      <c r="A28" s="4" t="s">
        <v>340</v>
      </c>
    </row>
    <row r="29" spans="1:12">
      <c r="A29" s="4" t="s">
        <v>532</v>
      </c>
      <c r="B29" s="4" t="s">
        <v>341</v>
      </c>
      <c r="J29" s="4" t="s">
        <v>342</v>
      </c>
    </row>
    <row r="30" spans="1:12">
      <c r="A30" s="4" t="s">
        <v>373</v>
      </c>
      <c r="H30" s="4" t="s">
        <v>343</v>
      </c>
      <c r="J30" s="4" t="s">
        <v>343</v>
      </c>
      <c r="K30" s="4" t="s">
        <v>341</v>
      </c>
    </row>
    <row r="31" spans="1:12">
      <c r="A31" s="4" t="s">
        <v>324</v>
      </c>
      <c r="B31" s="4" t="s">
        <v>341</v>
      </c>
      <c r="J31" s="4" t="s">
        <v>344</v>
      </c>
    </row>
    <row r="32" spans="1:12">
      <c r="A32" s="4" t="s">
        <v>326</v>
      </c>
      <c r="B32" s="4" t="s">
        <v>341</v>
      </c>
      <c r="J32" s="5" t="n">
        <v>110000</v>
      </c>
    </row>
    <row r="33" spans="1:12">
      <c r="A33" s="4" t="s">
        <v>533</v>
      </c>
      <c r="D33" s="7" t="n">
        <v>0.035</v>
      </c>
    </row>
    <row r="34" spans="1:12">
      <c r="A34" s="4" t="s">
        <v>534</v>
      </c>
      <c r="D34" s="6" t="n">
        <v>284373</v>
      </c>
    </row>
    <row r="35" spans="1:12">
      <c r="A35" s="4" t="s">
        <v>327</v>
      </c>
      <c r="B35" s="4" t="s">
        <v>341</v>
      </c>
      <c r="J35" s="5" t="n">
        <v>100000</v>
      </c>
      <c r="L35" s="4" t="s">
        <v>42</v>
      </c>
    </row>
    <row r="36" spans="1:12">
      <c r="A36" s="4" t="s">
        <v>345</v>
      </c>
    </row>
    <row r="37" spans="1:12">
      <c r="A37" s="4" t="s">
        <v>532</v>
      </c>
      <c r="B37" s="4" t="s">
        <v>346</v>
      </c>
      <c r="J37" s="4" t="s">
        <v>347</v>
      </c>
    </row>
    <row r="38" spans="1:12">
      <c r="A38" s="4" t="s">
        <v>373</v>
      </c>
      <c r="G38" s="4" t="s">
        <v>348</v>
      </c>
      <c r="J38" s="4" t="s">
        <v>348</v>
      </c>
      <c r="K38" s="4" t="s">
        <v>346</v>
      </c>
    </row>
    <row r="39" spans="1:12">
      <c r="A39" s="4" t="s">
        <v>324</v>
      </c>
      <c r="B39" s="4" t="s">
        <v>346</v>
      </c>
      <c r="J39" s="4" t="s">
        <v>344</v>
      </c>
    </row>
    <row r="40" spans="1:12">
      <c r="A40" s="4" t="s">
        <v>326</v>
      </c>
      <c r="B40" s="4" t="s">
        <v>346</v>
      </c>
      <c r="J40" s="5" t="n">
        <v>135000</v>
      </c>
    </row>
    <row r="41" spans="1:12">
      <c r="A41" s="4" t="s">
        <v>533</v>
      </c>
      <c r="G41" s="8" t="n">
        <v>0.08</v>
      </c>
    </row>
    <row r="42" spans="1:12">
      <c r="A42" s="4" t="s">
        <v>327</v>
      </c>
      <c r="B42" s="4" t="s">
        <v>346</v>
      </c>
      <c r="J42" s="5" t="n">
        <v>135000</v>
      </c>
      <c r="L42" s="4" t="s">
        <v>42</v>
      </c>
    </row>
    <row r="43" spans="1:12">
      <c r="A43" s="4" t="s">
        <v>349</v>
      </c>
    </row>
    <row r="44" spans="1:12">
      <c r="A44" s="4" t="s">
        <v>532</v>
      </c>
      <c r="B44" s="4" t="s">
        <v>350</v>
      </c>
      <c r="J44" s="4" t="s">
        <v>351</v>
      </c>
    </row>
    <row r="45" spans="1:12">
      <c r="A45" s="4" t="s">
        <v>373</v>
      </c>
      <c r="F45" s="4" t="s">
        <v>352</v>
      </c>
      <c r="J45" s="4" t="s">
        <v>352</v>
      </c>
      <c r="K45" s="4" t="s">
        <v>350</v>
      </c>
    </row>
    <row r="46" spans="1:12">
      <c r="A46" s="4" t="s">
        <v>324</v>
      </c>
      <c r="B46" s="4" t="s">
        <v>350</v>
      </c>
      <c r="J46" s="4" t="s">
        <v>332</v>
      </c>
    </row>
    <row r="47" spans="1:12">
      <c r="A47" s="4" t="s">
        <v>326</v>
      </c>
      <c r="B47" s="4" t="s">
        <v>350</v>
      </c>
      <c r="J47" s="5" t="n">
        <v>100000</v>
      </c>
    </row>
    <row r="48" spans="1:12">
      <c r="A48" s="4" t="s">
        <v>533</v>
      </c>
      <c r="F48" s="8" t="n">
        <v>0.08</v>
      </c>
    </row>
    <row r="49" spans="1:12">
      <c r="A49" s="4" t="s">
        <v>327</v>
      </c>
      <c r="B49" s="4" t="s">
        <v>350</v>
      </c>
      <c r="J49" s="5" t="n">
        <v>100000</v>
      </c>
      <c r="L49" s="4" t="s">
        <v>42</v>
      </c>
    </row>
    <row r="50" spans="1:12">
      <c r="A50" s="4" t="s">
        <v>353</v>
      </c>
    </row>
    <row r="51" spans="1:12">
      <c r="A51" s="4" t="s">
        <v>532</v>
      </c>
      <c r="B51" s="4" t="s">
        <v>354</v>
      </c>
      <c r="J51" s="4" t="s">
        <v>355</v>
      </c>
    </row>
    <row r="52" spans="1:12">
      <c r="A52" s="4" t="s">
        <v>373</v>
      </c>
      <c r="E52" s="4" t="s">
        <v>356</v>
      </c>
      <c r="J52" s="4" t="s">
        <v>356</v>
      </c>
      <c r="K52" s="4" t="s">
        <v>354</v>
      </c>
    </row>
    <row r="53" spans="1:12">
      <c r="A53" s="4" t="s">
        <v>324</v>
      </c>
      <c r="B53" s="4" t="s">
        <v>354</v>
      </c>
      <c r="J53" s="4" t="s">
        <v>332</v>
      </c>
    </row>
    <row r="54" spans="1:12">
      <c r="A54" s="4" t="s">
        <v>326</v>
      </c>
      <c r="B54" s="4" t="s">
        <v>354</v>
      </c>
      <c r="J54" s="5" t="n">
        <v>148500</v>
      </c>
    </row>
    <row r="55" spans="1:12">
      <c r="A55" s="4" t="s">
        <v>327</v>
      </c>
      <c r="B55" s="4" t="s">
        <v>354</v>
      </c>
      <c r="J55" s="5" t="n">
        <v>49500</v>
      </c>
      <c r="L55" s="4" t="s">
        <v>42</v>
      </c>
    </row>
    <row r="56" spans="1:12">
      <c r="A56" s="4" t="s">
        <v>467</v>
      </c>
    </row>
    <row r="57" spans="1:12">
      <c r="A57" s="4" t="s">
        <v>533</v>
      </c>
      <c r="C57" s="11" t="n">
        <v>0.0011</v>
      </c>
    </row>
    <row r="58" spans="1:12">
      <c r="A58" s="4" t="s">
        <v>534</v>
      </c>
      <c r="C58" s="6" t="n">
        <v>165998148</v>
      </c>
    </row>
    <row r="59" spans="1:12">
      <c r="A59" s="4" t="s">
        <v>327</v>
      </c>
      <c r="C59" s="5" t="n">
        <v>433573</v>
      </c>
    </row>
    <row r="60" spans="1:12">
      <c r="A60" s="4" t="s">
        <v>535</v>
      </c>
    </row>
    <row r="61" spans="1:12">
      <c r="A61" s="4" t="s">
        <v>532</v>
      </c>
      <c r="C61" s="4" t="s">
        <v>321</v>
      </c>
    </row>
    <row r="62" spans="1:12">
      <c r="A62" s="4" t="s">
        <v>373</v>
      </c>
      <c r="C62" s="4" t="s">
        <v>323</v>
      </c>
    </row>
    <row r="63" spans="1:12">
      <c r="A63" s="4" t="s">
        <v>324</v>
      </c>
      <c r="C63" s="4" t="s">
        <v>325</v>
      </c>
    </row>
    <row r="64" spans="1:12">
      <c r="A64" s="4" t="s">
        <v>326</v>
      </c>
      <c r="C64" s="5" t="n">
        <v>100000</v>
      </c>
    </row>
    <row r="65" spans="1:12">
      <c r="A65" s="4" t="s">
        <v>533</v>
      </c>
      <c r="C65" s="4" t="s">
        <v>42</v>
      </c>
    </row>
    <row r="66" spans="1:12">
      <c r="A66" s="4" t="s">
        <v>534</v>
      </c>
      <c r="C66" s="4" t="s">
        <v>42</v>
      </c>
    </row>
    <row r="67" spans="1:12">
      <c r="A67" s="4" t="s">
        <v>327</v>
      </c>
      <c r="C67" s="4" t="s">
        <v>42</v>
      </c>
    </row>
    <row r="68" spans="1:12">
      <c r="A68" s="4" t="s">
        <v>536</v>
      </c>
    </row>
    <row r="69" spans="1:12">
      <c r="A69" s="4" t="s">
        <v>532</v>
      </c>
      <c r="C69" s="4" t="s">
        <v>321</v>
      </c>
    </row>
    <row r="70" spans="1:12">
      <c r="A70" s="4" t="s">
        <v>373</v>
      </c>
      <c r="C70" s="4" t="s">
        <v>331</v>
      </c>
    </row>
    <row r="71" spans="1:12">
      <c r="A71" s="4" t="s">
        <v>324</v>
      </c>
      <c r="C71" s="4" t="s">
        <v>332</v>
      </c>
    </row>
    <row r="72" spans="1:12">
      <c r="A72" s="4" t="s">
        <v>326</v>
      </c>
      <c r="C72" s="5" t="n">
        <v>67500</v>
      </c>
    </row>
    <row r="73" spans="1:12">
      <c r="A73" s="4" t="s">
        <v>533</v>
      </c>
      <c r="C73" s="4" t="s">
        <v>42</v>
      </c>
    </row>
    <row r="74" spans="1:12">
      <c r="A74" s="4" t="s">
        <v>534</v>
      </c>
      <c r="C74" s="4" t="s">
        <v>42</v>
      </c>
    </row>
    <row r="75" spans="1:12">
      <c r="A75" s="4" t="s">
        <v>327</v>
      </c>
      <c r="C75" s="4" t="s">
        <v>42</v>
      </c>
    </row>
    <row r="76" spans="1:12">
      <c r="A76" s="4" t="s">
        <v>537</v>
      </c>
    </row>
    <row r="77" spans="1:12">
      <c r="A77" s="4" t="s">
        <v>532</v>
      </c>
      <c r="C77" s="4" t="s">
        <v>335</v>
      </c>
    </row>
    <row r="78" spans="1:12">
      <c r="A78" s="4" t="s">
        <v>373</v>
      </c>
      <c r="C78" s="4" t="s">
        <v>336</v>
      </c>
    </row>
    <row r="79" spans="1:12">
      <c r="A79" s="4" t="s">
        <v>324</v>
      </c>
      <c r="C79" s="4" t="s">
        <v>332</v>
      </c>
    </row>
    <row r="80" spans="1:12">
      <c r="A80" s="4" t="s">
        <v>326</v>
      </c>
      <c r="C80" s="5" t="n">
        <v>80000</v>
      </c>
    </row>
    <row r="81" spans="1:12">
      <c r="A81" s="4" t="s">
        <v>533</v>
      </c>
      <c r="C81" s="4" t="s">
        <v>42</v>
      </c>
    </row>
    <row r="82" spans="1:12">
      <c r="A82" s="4" t="s">
        <v>534</v>
      </c>
      <c r="C82" s="4" t="s">
        <v>42</v>
      </c>
    </row>
    <row r="83" spans="1:12">
      <c r="A83" s="4" t="s">
        <v>327</v>
      </c>
      <c r="C83" s="5" t="n">
        <v>80000</v>
      </c>
    </row>
    <row r="84" spans="1:12">
      <c r="A84" s="4" t="s">
        <v>538</v>
      </c>
    </row>
    <row r="85" spans="1:12">
      <c r="A85" s="4" t="s">
        <v>532</v>
      </c>
      <c r="C85" s="4" t="s">
        <v>338</v>
      </c>
    </row>
    <row r="86" spans="1:12">
      <c r="A86" s="4" t="s">
        <v>373</v>
      </c>
      <c r="C86" s="4" t="s">
        <v>339</v>
      </c>
    </row>
    <row r="87" spans="1:12">
      <c r="A87" s="4" t="s">
        <v>324</v>
      </c>
      <c r="C87" s="4" t="s">
        <v>332</v>
      </c>
    </row>
    <row r="88" spans="1:12">
      <c r="A88" s="4" t="s">
        <v>326</v>
      </c>
      <c r="C88" s="5" t="n">
        <v>160000</v>
      </c>
    </row>
    <row r="89" spans="1:12">
      <c r="A89" s="4" t="s">
        <v>533</v>
      </c>
      <c r="C89" s="4" t="s">
        <v>42</v>
      </c>
    </row>
    <row r="90" spans="1:12">
      <c r="A90" s="4" t="s">
        <v>534</v>
      </c>
      <c r="C90" s="4" t="s">
        <v>42</v>
      </c>
    </row>
    <row r="91" spans="1:12">
      <c r="A91" s="4" t="s">
        <v>327</v>
      </c>
      <c r="C91" s="5" t="n">
        <v>80000</v>
      </c>
    </row>
    <row r="92" spans="1:12">
      <c r="A92" s="4" t="s">
        <v>539</v>
      </c>
    </row>
    <row r="93" spans="1:12">
      <c r="A93" s="4" t="s">
        <v>532</v>
      </c>
      <c r="C93" s="4" t="s">
        <v>342</v>
      </c>
    </row>
    <row r="94" spans="1:12">
      <c r="A94" s="4" t="s">
        <v>373</v>
      </c>
      <c r="C94" s="4" t="s">
        <v>343</v>
      </c>
    </row>
    <row r="95" spans="1:12">
      <c r="A95" s="4" t="s">
        <v>324</v>
      </c>
      <c r="C95" s="4" t="s">
        <v>344</v>
      </c>
    </row>
    <row r="96" spans="1:12">
      <c r="A96" s="4" t="s">
        <v>326</v>
      </c>
      <c r="C96" s="5" t="n">
        <v>110000</v>
      </c>
    </row>
    <row r="97" spans="1:12">
      <c r="A97" s="4" t="s">
        <v>533</v>
      </c>
      <c r="C97" s="11" t="n">
        <v>0.0028</v>
      </c>
    </row>
    <row r="98" spans="1:12">
      <c r="A98" s="4" t="s">
        <v>534</v>
      </c>
      <c r="C98" s="6" t="n">
        <v>39632417</v>
      </c>
    </row>
    <row r="99" spans="1:12">
      <c r="A99" s="4" t="s">
        <v>327</v>
      </c>
      <c r="C99" s="5" t="n">
        <v>29618</v>
      </c>
    </row>
    <row r="100" spans="1:12">
      <c r="A100" s="4" t="s">
        <v>540</v>
      </c>
    </row>
    <row r="101" spans="1:12">
      <c r="A101" s="4" t="s">
        <v>532</v>
      </c>
      <c r="C101" s="4" t="s">
        <v>347</v>
      </c>
    </row>
    <row r="102" spans="1:12">
      <c r="A102" s="4" t="s">
        <v>373</v>
      </c>
      <c r="C102" s="4" t="s">
        <v>348</v>
      </c>
    </row>
    <row r="103" spans="1:12">
      <c r="A103" s="4" t="s">
        <v>324</v>
      </c>
      <c r="C103" s="4" t="s">
        <v>344</v>
      </c>
    </row>
    <row r="104" spans="1:12">
      <c r="A104" s="4" t="s">
        <v>326</v>
      </c>
      <c r="C104" s="5" t="n">
        <v>135000</v>
      </c>
    </row>
    <row r="105" spans="1:12">
      <c r="A105" s="4" t="s">
        <v>533</v>
      </c>
      <c r="C105" s="11" t="n">
        <v>0.0017</v>
      </c>
    </row>
    <row r="106" spans="1:12">
      <c r="A106" s="4" t="s">
        <v>534</v>
      </c>
      <c r="C106" s="6" t="n">
        <v>15250000</v>
      </c>
    </row>
    <row r="107" spans="1:12">
      <c r="A107" s="4" t="s">
        <v>327</v>
      </c>
      <c r="C107" s="5" t="n">
        <v>96455</v>
      </c>
    </row>
    <row r="108" spans="1:12">
      <c r="A108" s="4" t="s">
        <v>541</v>
      </c>
    </row>
    <row r="109" spans="1:12">
      <c r="A109" s="4" t="s">
        <v>532</v>
      </c>
      <c r="C109" s="4" t="s">
        <v>351</v>
      </c>
    </row>
    <row r="110" spans="1:12">
      <c r="A110" s="4" t="s">
        <v>373</v>
      </c>
      <c r="C110" s="4" t="s">
        <v>352</v>
      </c>
    </row>
    <row r="111" spans="1:12">
      <c r="A111" s="4" t="s">
        <v>324</v>
      </c>
      <c r="C111" s="4" t="s">
        <v>332</v>
      </c>
    </row>
    <row r="112" spans="1:12">
      <c r="A112" s="4" t="s">
        <v>326</v>
      </c>
      <c r="C112" s="5" t="n">
        <v>100000</v>
      </c>
    </row>
    <row r="113" spans="1:12">
      <c r="A113" s="4" t="s">
        <v>533</v>
      </c>
      <c r="C113" s="11" t="n">
        <v>0.0005</v>
      </c>
    </row>
    <row r="114" spans="1:12">
      <c r="A114" s="4" t="s">
        <v>534</v>
      </c>
      <c r="C114" s="6" t="n">
        <v>111115731</v>
      </c>
    </row>
    <row r="115" spans="1:12">
      <c r="A115" s="4" t="s">
        <v>327</v>
      </c>
      <c r="C115" s="5" t="n">
        <v>35000</v>
      </c>
    </row>
    <row r="116" spans="1:12">
      <c r="A116" s="4" t="s">
        <v>542</v>
      </c>
    </row>
    <row r="117" spans="1:12">
      <c r="A117" s="4" t="s">
        <v>532</v>
      </c>
      <c r="C117" s="4" t="s">
        <v>355</v>
      </c>
    </row>
    <row r="118" spans="1:12">
      <c r="A118" s="4" t="s">
        <v>373</v>
      </c>
      <c r="C118" s="4" t="s">
        <v>356</v>
      </c>
    </row>
    <row r="119" spans="1:12">
      <c r="A119" s="4" t="s">
        <v>324</v>
      </c>
      <c r="C119" s="4" t="s">
        <v>332</v>
      </c>
    </row>
    <row r="120" spans="1:12">
      <c r="A120" s="4" t="s">
        <v>326</v>
      </c>
      <c r="C120" s="5" t="n">
        <v>148500</v>
      </c>
    </row>
    <row r="121" spans="1:12">
      <c r="A121" s="4" t="s">
        <v>533</v>
      </c>
      <c r="C121" s="4" t="s">
        <v>42</v>
      </c>
    </row>
    <row r="122" spans="1:12">
      <c r="A122" s="4" t="s">
        <v>534</v>
      </c>
      <c r="C122" s="4" t="s">
        <v>42</v>
      </c>
    </row>
    <row r="123" spans="1:12">
      <c r="A123" s="4" t="s">
        <v>327</v>
      </c>
      <c r="C123" s="5" t="n">
        <v>49500</v>
      </c>
    </row>
    <row r="124" spans="1:12">
      <c r="A124" s="4" t="s">
        <v>543</v>
      </c>
    </row>
    <row r="125" spans="1:12">
      <c r="A125" s="4" t="s">
        <v>532</v>
      </c>
      <c r="C125" s="4" t="s">
        <v>544</v>
      </c>
    </row>
    <row r="126" spans="1:12">
      <c r="A126" s="4" t="s">
        <v>373</v>
      </c>
      <c r="C126" s="4" t="s">
        <v>502</v>
      </c>
    </row>
    <row r="127" spans="1:12">
      <c r="A127" s="4" t="s">
        <v>324</v>
      </c>
      <c r="C127" s="4" t="s">
        <v>332</v>
      </c>
    </row>
    <row r="128" spans="1:12">
      <c r="A128" s="4" t="s">
        <v>326</v>
      </c>
      <c r="C128" s="5" t="n">
        <v>63000</v>
      </c>
    </row>
    <row r="129" spans="1:12">
      <c r="A129" s="4" t="s">
        <v>533</v>
      </c>
      <c r="C129" s="4" t="s">
        <v>42</v>
      </c>
    </row>
    <row r="130" spans="1:12">
      <c r="A130" s="4" t="s">
        <v>534</v>
      </c>
      <c r="C130" s="4" t="s">
        <v>42</v>
      </c>
    </row>
    <row r="131" spans="1:12">
      <c r="A131" s="4" t="s">
        <v>327</v>
      </c>
      <c r="C131" s="5" t="n">
        <v>63000</v>
      </c>
    </row>
    <row r="132" spans="1:12"/>
    <row r="133" spans="1:12">
      <c r="A133" s="4" t="s">
        <v>320</v>
      </c>
      <c r="B133" s="4" t="s">
        <v>359</v>
      </c>
    </row>
    <row r="134" spans="1:12">
      <c r="A134" s="4" t="s">
        <v>330</v>
      </c>
      <c r="B134" s="4" t="s">
        <v>360</v>
      </c>
    </row>
    <row r="135" spans="1:12">
      <c r="A135" s="4" t="s">
        <v>334</v>
      </c>
      <c r="B135" s="4" t="s">
        <v>361</v>
      </c>
    </row>
    <row r="136" spans="1:12">
      <c r="A136" s="4" t="s">
        <v>341</v>
      </c>
      <c r="B136" s="4" t="s">
        <v>362</v>
      </c>
    </row>
    <row r="137" spans="1:12">
      <c r="A137" s="4" t="s">
        <v>346</v>
      </c>
      <c r="B137" s="4" t="s">
        <v>363</v>
      </c>
    </row>
    <row r="138" spans="1:12">
      <c r="A138" s="4" t="s">
        <v>350</v>
      </c>
      <c r="B138" s="4" t="s">
        <v>364</v>
      </c>
    </row>
    <row r="139" spans="1:12">
      <c r="A139" s="4" t="s">
        <v>354</v>
      </c>
      <c r="B139" s="4" t="s">
        <v>365</v>
      </c>
    </row>
  </sheetData>
  <mergeCells count="10">
    <mergeCell ref="A1:B1"/>
    <mergeCell ref="J1:K1"/>
    <mergeCell ref="A132:K132"/>
    <mergeCell ref="B133:K133"/>
    <mergeCell ref="B134:K134"/>
    <mergeCell ref="B135:K135"/>
    <mergeCell ref="B136:K136"/>
    <mergeCell ref="B137:K137"/>
    <mergeCell ref="B138:K138"/>
    <mergeCell ref="B139:K13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5</v>
      </c>
      <c r="B1" s="2" t="s">
        <v>1</v>
      </c>
    </row>
    <row r="2" spans="1:3">
      <c r="B2" s="2" t="s">
        <v>2</v>
      </c>
      <c r="C2" s="2" t="s">
        <v>37</v>
      </c>
    </row>
    <row r="3" spans="1:3">
      <c r="A3" s="3" t="s">
        <v>66</v>
      </c>
    </row>
    <row r="4" spans="1:3">
      <c r="A4" s="4" t="s">
        <v>67</v>
      </c>
      <c r="B4" s="5" t="n">
        <v>482488</v>
      </c>
      <c r="C4" s="5" t="n">
        <v>220592</v>
      </c>
    </row>
    <row r="5" spans="1:3">
      <c r="A5" s="4" t="s">
        <v>68</v>
      </c>
      <c r="B5" s="6" t="n">
        <v>231081</v>
      </c>
      <c r="C5" s="6" t="n">
        <v>5239</v>
      </c>
    </row>
    <row r="6" spans="1:3">
      <c r="A6" s="4" t="s">
        <v>69</v>
      </c>
      <c r="B6" s="6" t="n">
        <v>251408</v>
      </c>
      <c r="C6" s="6" t="n">
        <v>215353</v>
      </c>
    </row>
    <row r="7" spans="1:3">
      <c r="A7" s="3" t="s">
        <v>70</v>
      </c>
    </row>
    <row r="8" spans="1:3">
      <c r="A8" s="4" t="s">
        <v>71</v>
      </c>
      <c r="B8" s="6" t="n">
        <v>1052787</v>
      </c>
      <c r="C8" s="6" t="n">
        <v>492502</v>
      </c>
    </row>
    <row r="9" spans="1:3">
      <c r="A9" s="4" t="s">
        <v>72</v>
      </c>
      <c r="B9" s="6" t="n">
        <v>2087083</v>
      </c>
      <c r="C9" s="6" t="n">
        <v>3729801</v>
      </c>
    </row>
    <row r="10" spans="1:3">
      <c r="A10" s="4" t="s">
        <v>73</v>
      </c>
      <c r="B10" s="6" t="n">
        <v>110552</v>
      </c>
      <c r="C10" s="6" t="n">
        <v>226091</v>
      </c>
    </row>
    <row r="11" spans="1:3">
      <c r="A11" s="4" t="s">
        <v>74</v>
      </c>
      <c r="B11" s="6" t="n">
        <v>345290</v>
      </c>
      <c r="C11" s="6" t="n">
        <v>402824</v>
      </c>
    </row>
    <row r="12" spans="1:3">
      <c r="A12" s="4" t="s">
        <v>75</v>
      </c>
      <c r="B12" s="6" t="n">
        <v>3595712</v>
      </c>
      <c r="C12" s="6" t="n">
        <v>4851218</v>
      </c>
    </row>
    <row r="13" spans="1:3">
      <c r="A13" s="4" t="s">
        <v>76</v>
      </c>
      <c r="B13" s="6" t="n">
        <v>-4635865</v>
      </c>
      <c r="C13" s="6" t="n">
        <v>-4635865</v>
      </c>
    </row>
    <row r="14" spans="1:3">
      <c r="A14" s="3" t="s">
        <v>77</v>
      </c>
    </row>
    <row r="15" spans="1:3">
      <c r="A15" s="4" t="s">
        <v>78</v>
      </c>
      <c r="B15" s="4" t="s">
        <v>42</v>
      </c>
      <c r="C15" s="4" t="s">
        <v>42</v>
      </c>
    </row>
    <row r="16" spans="1:3">
      <c r="A16" s="4" t="s">
        <v>79</v>
      </c>
      <c r="B16" s="4" t="s">
        <v>42</v>
      </c>
      <c r="C16" s="4" t="s">
        <v>42</v>
      </c>
    </row>
    <row r="17" spans="1:3">
      <c r="A17" s="4" t="s">
        <v>80</v>
      </c>
      <c r="B17" s="5" t="n">
        <v>-3344304</v>
      </c>
      <c r="C17" s="5" t="n">
        <v>-4635865</v>
      </c>
    </row>
    <row r="18" spans="1:3">
      <c r="A18" s="4" t="s">
        <v>81</v>
      </c>
      <c r="B18" s="8" t="n">
        <v>-0.03</v>
      </c>
      <c r="C18" s="8" t="n">
        <v>-0.04</v>
      </c>
    </row>
    <row r="19" spans="1:3">
      <c r="A19" s="4" t="s">
        <v>82</v>
      </c>
      <c r="B19" s="8" t="n">
        <v>-0.02</v>
      </c>
      <c r="C19" s="8" t="n">
        <v>-0.04</v>
      </c>
    </row>
    <row r="20" spans="1:3">
      <c r="A20" s="3" t="s">
        <v>83</v>
      </c>
    </row>
    <row r="21" spans="1:3">
      <c r="A21" s="4" t="s">
        <v>84</v>
      </c>
      <c r="B21" s="6" t="n">
        <v>140777231</v>
      </c>
      <c r="C21" s="6" t="n">
        <v>107472315</v>
      </c>
    </row>
    <row r="22" spans="1:3">
      <c r="A22" s="4" t="s">
        <v>85</v>
      </c>
      <c r="B22" s="6" t="n">
        <v>238372084</v>
      </c>
      <c r="C22" s="6" t="n">
        <v>123772335</v>
      </c>
    </row>
    <row r="23" spans="1:3">
      <c r="A23" s="4" t="s">
        <v>86</v>
      </c>
    </row>
    <row r="24" spans="1:3">
      <c r="A24" s="3" t="s">
        <v>66</v>
      </c>
    </row>
    <row r="25" spans="1:3">
      <c r="A25" s="4" t="s">
        <v>67</v>
      </c>
      <c r="B25" s="5" t="n">
        <v>7604</v>
      </c>
      <c r="C25" s="4" t="s">
        <v>42</v>
      </c>
    </row>
    <row r="26" spans="1:3">
      <c r="A26" s="4" t="s">
        <v>87</v>
      </c>
    </row>
    <row r="27" spans="1:3">
      <c r="A27" s="3" t="s">
        <v>66</v>
      </c>
    </row>
    <row r="28" spans="1:3">
      <c r="A28" s="4" t="s">
        <v>67</v>
      </c>
      <c r="B28" s="6" t="n">
        <v>250000</v>
      </c>
      <c r="C28" s="6" t="n">
        <v>215000</v>
      </c>
    </row>
    <row r="29" spans="1:3">
      <c r="A29" s="4" t="s">
        <v>88</v>
      </c>
    </row>
    <row r="30" spans="1:3">
      <c r="A30" s="3" t="s">
        <v>66</v>
      </c>
    </row>
    <row r="31" spans="1:3">
      <c r="A31" s="4" t="s">
        <v>67</v>
      </c>
      <c r="B31" s="6" t="n">
        <v>404</v>
      </c>
      <c r="C31" s="6" t="n">
        <v>5592</v>
      </c>
    </row>
    <row r="32" spans="1:3">
      <c r="A32" s="4" t="s">
        <v>89</v>
      </c>
    </row>
    <row r="33" spans="1:3">
      <c r="A33" s="3" t="s">
        <v>66</v>
      </c>
    </row>
    <row r="34" spans="1:3">
      <c r="A34" s="4" t="s">
        <v>67</v>
      </c>
      <c r="B34" s="6" t="n">
        <v>111480</v>
      </c>
      <c r="C34" s="4" t="s">
        <v>42</v>
      </c>
    </row>
    <row r="35" spans="1:3">
      <c r="A35" s="4" t="s">
        <v>90</v>
      </c>
    </row>
    <row r="36" spans="1:3">
      <c r="A36" s="3" t="s">
        <v>66</v>
      </c>
    </row>
    <row r="37" spans="1:3">
      <c r="A37" s="4" t="s">
        <v>67</v>
      </c>
      <c r="B37" s="5" t="n">
        <v>113000</v>
      </c>
      <c r="C37" s="4" t="s">
        <v>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5"/>
    <col customWidth="1" max="6" min="6" width="33"/>
    <col customWidth="1" max="7" min="7" width="29"/>
    <col customWidth="1" max="8" min="8" width="12"/>
  </cols>
  <sheetData>
    <row r="1" spans="1:8">
      <c r="A1" s="1" t="s">
        <v>91</v>
      </c>
      <c r="B1" s="2" t="s">
        <v>92</v>
      </c>
      <c r="C1" s="2" t="s">
        <v>93</v>
      </c>
      <c r="D1" s="2" t="s">
        <v>94</v>
      </c>
      <c r="E1" s="2" t="s">
        <v>95</v>
      </c>
      <c r="F1" s="2" t="s">
        <v>96</v>
      </c>
      <c r="G1" s="2" t="s">
        <v>97</v>
      </c>
      <c r="H1" s="2" t="s">
        <v>98</v>
      </c>
    </row>
    <row r="2" spans="1:8">
      <c r="A2" s="4" t="s">
        <v>99</v>
      </c>
      <c r="B2" s="5" t="n">
        <v>12000</v>
      </c>
      <c r="C2" s="5" t="n">
        <v>421</v>
      </c>
      <c r="D2" s="5" t="n">
        <v>7351257</v>
      </c>
      <c r="E2" s="4" t="s">
        <v>42</v>
      </c>
      <c r="F2" s="4" t="s">
        <v>42</v>
      </c>
      <c r="G2" s="5" t="n">
        <v>-7387803</v>
      </c>
      <c r="H2" s="5" t="n">
        <v>-24125</v>
      </c>
    </row>
    <row r="3" spans="1:8">
      <c r="A3" s="4" t="s">
        <v>100</v>
      </c>
      <c r="B3" s="6" t="n">
        <v>12000000</v>
      </c>
      <c r="C3" s="6" t="n">
        <v>420642</v>
      </c>
    </row>
    <row r="4" spans="1:8">
      <c r="A4" s="4" t="s">
        <v>101</v>
      </c>
      <c r="B4" s="5" t="n">
        <v>-12000</v>
      </c>
      <c r="C4" s="4" t="s">
        <v>42</v>
      </c>
      <c r="D4" s="6" t="n">
        <v>-7418178</v>
      </c>
      <c r="E4" s="4" t="s">
        <v>42</v>
      </c>
      <c r="F4" s="4" t="s">
        <v>42</v>
      </c>
      <c r="G4" s="6" t="n">
        <v>7363678</v>
      </c>
      <c r="H4" s="6" t="n">
        <v>-66500</v>
      </c>
    </row>
    <row r="5" spans="1:8">
      <c r="A5" s="4" t="s">
        <v>102</v>
      </c>
      <c r="B5" s="6" t="n">
        <v>-12000000</v>
      </c>
      <c r="C5" s="4" t="s">
        <v>42</v>
      </c>
    </row>
    <row r="6" spans="1:8">
      <c r="A6" s="4" t="s">
        <v>103</v>
      </c>
      <c r="B6" s="4" t="s">
        <v>42</v>
      </c>
      <c r="C6" s="5" t="n">
        <v>132893</v>
      </c>
      <c r="D6" s="6" t="n">
        <v>19801107</v>
      </c>
      <c r="E6" s="4" t="s">
        <v>42</v>
      </c>
      <c r="F6" s="4" t="s">
        <v>42</v>
      </c>
      <c r="G6" s="4" t="s">
        <v>42</v>
      </c>
      <c r="H6" s="6" t="n">
        <v>19934000</v>
      </c>
    </row>
    <row r="7" spans="1:8">
      <c r="A7" s="4" t="s">
        <v>104</v>
      </c>
      <c r="B7" s="4" t="s">
        <v>42</v>
      </c>
      <c r="C7" s="6" t="n">
        <v>132893334</v>
      </c>
    </row>
    <row r="8" spans="1:8">
      <c r="A8" s="4" t="s">
        <v>105</v>
      </c>
      <c r="B8" s="4" t="s">
        <v>42</v>
      </c>
      <c r="C8" s="5" t="n">
        <v>1330</v>
      </c>
      <c r="D8" s="6" t="n">
        <v>166250</v>
      </c>
      <c r="E8" s="4" t="s">
        <v>42</v>
      </c>
      <c r="F8" s="4" t="s">
        <v>42</v>
      </c>
      <c r="G8" s="4" t="s">
        <v>42</v>
      </c>
      <c r="H8" s="6" t="n">
        <v>167580</v>
      </c>
    </row>
    <row r="9" spans="1:8">
      <c r="A9" s="4" t="s">
        <v>106</v>
      </c>
      <c r="B9" s="4" t="s">
        <v>42</v>
      </c>
      <c r="C9" s="6" t="n">
        <v>1330000</v>
      </c>
    </row>
    <row r="10" spans="1:8">
      <c r="A10" s="4" t="s">
        <v>107</v>
      </c>
      <c r="B10" s="4" t="s">
        <v>42</v>
      </c>
      <c r="C10" s="5" t="n">
        <v>3000</v>
      </c>
      <c r="D10" s="6" t="n">
        <v>237000</v>
      </c>
      <c r="E10" s="6" t="n">
        <v>560000</v>
      </c>
      <c r="F10" s="4" t="s">
        <v>42</v>
      </c>
      <c r="G10" s="4" t="s">
        <v>42</v>
      </c>
      <c r="H10" s="6" t="n">
        <v>800000</v>
      </c>
    </row>
    <row r="11" spans="1:8">
      <c r="A11" s="4" t="s">
        <v>108</v>
      </c>
      <c r="B11" s="4" t="s">
        <v>42</v>
      </c>
      <c r="C11" s="6" t="n">
        <v>3000000</v>
      </c>
    </row>
    <row r="12" spans="1:8">
      <c r="A12" s="4" t="s">
        <v>109</v>
      </c>
      <c r="B12" s="4" t="s">
        <v>42</v>
      </c>
      <c r="C12" s="4" t="s">
        <v>42</v>
      </c>
      <c r="D12" s="4" t="s">
        <v>42</v>
      </c>
      <c r="E12" s="6" t="n">
        <v>25000</v>
      </c>
      <c r="F12" s="4" t="s">
        <v>42</v>
      </c>
      <c r="G12" s="4" t="s">
        <v>42</v>
      </c>
      <c r="H12" s="6" t="n">
        <v>25000</v>
      </c>
    </row>
    <row r="13" spans="1:8">
      <c r="A13" s="4" t="s">
        <v>110</v>
      </c>
      <c r="B13" s="4" t="s">
        <v>42</v>
      </c>
      <c r="C13" s="4" t="s">
        <v>42</v>
      </c>
    </row>
    <row r="14" spans="1:8">
      <c r="A14" s="4" t="s">
        <v>111</v>
      </c>
      <c r="D14" s="4" t="s">
        <v>42</v>
      </c>
      <c r="E14" s="4" t="s">
        <v>42</v>
      </c>
      <c r="F14" s="4" t="s">
        <v>42</v>
      </c>
      <c r="G14" s="6" t="n">
        <v>-20956674</v>
      </c>
      <c r="H14" s="6" t="n">
        <v>-20956674</v>
      </c>
    </row>
    <row r="15" spans="1:8">
      <c r="A15" s="4" t="s">
        <v>112</v>
      </c>
      <c r="B15" s="4" t="s">
        <v>42</v>
      </c>
      <c r="C15" s="5" t="n">
        <v>137644</v>
      </c>
      <c r="D15" s="6" t="n">
        <v>20137436</v>
      </c>
      <c r="E15" s="6" t="n">
        <v>585000</v>
      </c>
      <c r="F15" s="4" t="s">
        <v>42</v>
      </c>
      <c r="G15" s="6" t="n">
        <v>-20980799</v>
      </c>
      <c r="H15" s="6" t="n">
        <v>-120719</v>
      </c>
    </row>
    <row r="16" spans="1:8">
      <c r="A16" s="4" t="s">
        <v>113</v>
      </c>
      <c r="B16" s="4" t="s">
        <v>42</v>
      </c>
      <c r="C16" s="6" t="n">
        <v>137643976</v>
      </c>
    </row>
    <row r="17" spans="1:8">
      <c r="A17" s="4" t="s">
        <v>107</v>
      </c>
      <c r="B17" s="4" t="s">
        <v>42</v>
      </c>
      <c r="C17" s="5" t="n">
        <v>2250</v>
      </c>
      <c r="D17" s="6" t="n">
        <v>274250</v>
      </c>
      <c r="E17" s="4" t="s">
        <v>42</v>
      </c>
      <c r="F17" s="4" t="s">
        <v>42</v>
      </c>
      <c r="G17" s="4" t="s">
        <v>42</v>
      </c>
      <c r="H17" s="6" t="n">
        <v>276500</v>
      </c>
    </row>
    <row r="18" spans="1:8">
      <c r="A18" s="4" t="s">
        <v>108</v>
      </c>
      <c r="B18" s="4" t="s">
        <v>42</v>
      </c>
      <c r="C18" s="6" t="n">
        <v>2250000</v>
      </c>
    </row>
    <row r="19" spans="1:8">
      <c r="A19" s="4" t="s">
        <v>109</v>
      </c>
      <c r="B19" s="4" t="s">
        <v>42</v>
      </c>
      <c r="C19" s="4" t="s">
        <v>42</v>
      </c>
      <c r="D19" s="4" t="s">
        <v>42</v>
      </c>
      <c r="E19" s="6" t="n">
        <v>257500</v>
      </c>
      <c r="F19" s="4" t="s">
        <v>42</v>
      </c>
      <c r="G19" s="4" t="s">
        <v>42</v>
      </c>
      <c r="H19" s="6" t="n">
        <v>257500</v>
      </c>
    </row>
    <row r="20" spans="1:8">
      <c r="A20" s="4" t="s">
        <v>114</v>
      </c>
      <c r="B20" s="4" t="s">
        <v>42</v>
      </c>
      <c r="C20" s="5" t="n">
        <v>5500</v>
      </c>
      <c r="D20" s="6" t="n">
        <v>719500</v>
      </c>
      <c r="E20" s="4" t="s">
        <v>42</v>
      </c>
      <c r="F20" s="4" t="s">
        <v>42</v>
      </c>
      <c r="G20" s="4" t="s">
        <v>42</v>
      </c>
      <c r="H20" s="6" t="n">
        <v>725000</v>
      </c>
    </row>
    <row r="21" spans="1:8">
      <c r="A21" s="4" t="s">
        <v>115</v>
      </c>
      <c r="B21" s="4" t="s">
        <v>42</v>
      </c>
      <c r="C21" s="6" t="n">
        <v>5500000</v>
      </c>
    </row>
    <row r="22" spans="1:8">
      <c r="A22" s="4" t="s">
        <v>116</v>
      </c>
      <c r="B22" s="4" t="s">
        <v>42</v>
      </c>
      <c r="C22" s="5" t="n">
        <v>-50000</v>
      </c>
      <c r="D22" s="6" t="n">
        <v>50000</v>
      </c>
      <c r="E22" s="4" t="s">
        <v>42</v>
      </c>
      <c r="F22" s="4" t="s">
        <v>42</v>
      </c>
      <c r="G22" s="4" t="s">
        <v>42</v>
      </c>
      <c r="H22" s="4" t="s">
        <v>42</v>
      </c>
    </row>
    <row r="23" spans="1:8">
      <c r="A23" s="4" t="s">
        <v>117</v>
      </c>
      <c r="B23" s="4" t="s">
        <v>42</v>
      </c>
      <c r="C23" s="6" t="n">
        <v>-50000000</v>
      </c>
    </row>
    <row r="24" spans="1:8">
      <c r="A24" s="4" t="s">
        <v>118</v>
      </c>
      <c r="B24" s="4" t="s">
        <v>42</v>
      </c>
      <c r="C24" s="4" t="s">
        <v>42</v>
      </c>
      <c r="D24" s="6" t="n">
        <v>1005000</v>
      </c>
      <c r="E24" s="4" t="s">
        <v>42</v>
      </c>
      <c r="F24" s="4" t="s">
        <v>42</v>
      </c>
      <c r="G24" s="4" t="s">
        <v>42</v>
      </c>
      <c r="H24" s="6" t="n">
        <v>1005000</v>
      </c>
    </row>
    <row r="25" spans="1:8">
      <c r="A25" s="4" t="s">
        <v>111</v>
      </c>
      <c r="B25" s="4" t="s">
        <v>42</v>
      </c>
      <c r="C25" s="4" t="s">
        <v>42</v>
      </c>
      <c r="D25" s="4" t="s">
        <v>42</v>
      </c>
      <c r="E25" s="4" t="s">
        <v>42</v>
      </c>
      <c r="G25" s="6" t="n">
        <v>-2156480</v>
      </c>
      <c r="H25" s="6" t="n">
        <v>-2156480</v>
      </c>
    </row>
    <row r="26" spans="1:8">
      <c r="A26" s="4" t="s">
        <v>119</v>
      </c>
      <c r="B26" s="4" t="s">
        <v>42</v>
      </c>
      <c r="C26" s="5" t="n">
        <v>95394</v>
      </c>
      <c r="D26" s="6" t="n">
        <v>22186186</v>
      </c>
      <c r="E26" s="6" t="n">
        <v>842500</v>
      </c>
      <c r="F26" s="4" t="s">
        <v>42</v>
      </c>
      <c r="G26" s="6" t="n">
        <v>-23137279</v>
      </c>
      <c r="H26" s="6" t="n">
        <v>-13199</v>
      </c>
    </row>
    <row r="27" spans="1:8">
      <c r="A27" s="4" t="s">
        <v>120</v>
      </c>
      <c r="B27" s="4" t="s">
        <v>42</v>
      </c>
      <c r="C27" s="6" t="n">
        <v>95393976</v>
      </c>
    </row>
    <row r="28" spans="1:8">
      <c r="A28" s="4" t="s">
        <v>101</v>
      </c>
      <c r="B28" s="4" t="s">
        <v>42</v>
      </c>
      <c r="C28" s="4" t="s">
        <v>42</v>
      </c>
      <c r="D28" s="4" t="s">
        <v>42</v>
      </c>
      <c r="E28" s="4" t="s">
        <v>42</v>
      </c>
      <c r="F28" s="4" t="s">
        <v>42</v>
      </c>
      <c r="G28" s="4" t="s">
        <v>42</v>
      </c>
      <c r="H28" s="4" t="s">
        <v>42</v>
      </c>
    </row>
    <row r="29" spans="1:8">
      <c r="A29" s="4" t="s">
        <v>107</v>
      </c>
      <c r="B29" s="4" t="s">
        <v>42</v>
      </c>
      <c r="C29" s="5" t="n">
        <v>11123</v>
      </c>
      <c r="D29" s="6" t="n">
        <v>1476331</v>
      </c>
      <c r="E29" s="4" t="s">
        <v>42</v>
      </c>
      <c r="F29" s="4" t="s">
        <v>42</v>
      </c>
      <c r="G29" s="4" t="s">
        <v>42</v>
      </c>
      <c r="H29" s="6" t="n">
        <v>1487454</v>
      </c>
    </row>
    <row r="30" spans="1:8">
      <c r="A30" s="4" t="s">
        <v>108</v>
      </c>
      <c r="B30" s="4" t="s">
        <v>42</v>
      </c>
      <c r="C30" s="6" t="n">
        <v>11123334</v>
      </c>
    </row>
    <row r="31" spans="1:8">
      <c r="A31" s="4" t="s">
        <v>109</v>
      </c>
      <c r="B31" s="4" t="s">
        <v>42</v>
      </c>
      <c r="C31" s="5" t="n">
        <v>8300</v>
      </c>
      <c r="D31" s="6" t="n">
        <v>1043701</v>
      </c>
      <c r="E31" s="6" t="n">
        <v>-817500</v>
      </c>
      <c r="F31" s="4" t="s">
        <v>42</v>
      </c>
      <c r="G31" s="4" t="s">
        <v>42</v>
      </c>
      <c r="H31" s="6" t="n">
        <v>234501</v>
      </c>
    </row>
    <row r="32" spans="1:8">
      <c r="A32" s="4" t="s">
        <v>110</v>
      </c>
      <c r="B32" s="4" t="s">
        <v>42</v>
      </c>
      <c r="C32" s="6" t="n">
        <v>8300009</v>
      </c>
    </row>
    <row r="33" spans="1:8">
      <c r="A33" s="4" t="s">
        <v>114</v>
      </c>
      <c r="B33" s="4" t="s">
        <v>42</v>
      </c>
      <c r="C33" s="5" t="n">
        <v>3000</v>
      </c>
      <c r="D33" s="6" t="n">
        <v>432000</v>
      </c>
      <c r="E33" s="4" t="s">
        <v>42</v>
      </c>
      <c r="F33" s="4" t="s">
        <v>42</v>
      </c>
      <c r="G33" s="4" t="s">
        <v>42</v>
      </c>
      <c r="H33" s="6" t="n">
        <v>435000</v>
      </c>
    </row>
    <row r="34" spans="1:8">
      <c r="A34" s="4" t="s">
        <v>115</v>
      </c>
      <c r="B34" s="4" t="s">
        <v>42</v>
      </c>
      <c r="C34" s="6" t="n">
        <v>3000000</v>
      </c>
    </row>
    <row r="35" spans="1:8">
      <c r="A35" s="4" t="s">
        <v>116</v>
      </c>
      <c r="B35" s="4" t="s">
        <v>42</v>
      </c>
      <c r="C35" s="4" t="s">
        <v>42</v>
      </c>
      <c r="D35" s="4" t="s">
        <v>42</v>
      </c>
      <c r="E35" s="4" t="s">
        <v>42</v>
      </c>
      <c r="F35" s="4" t="s">
        <v>42</v>
      </c>
      <c r="G35" s="4" t="s">
        <v>42</v>
      </c>
      <c r="H35" s="4" t="s">
        <v>42</v>
      </c>
    </row>
    <row r="36" spans="1:8">
      <c r="A36" s="4" t="s">
        <v>118</v>
      </c>
      <c r="B36" s="4" t="s">
        <v>42</v>
      </c>
      <c r="C36" s="4" t="s">
        <v>42</v>
      </c>
      <c r="D36" s="6" t="n">
        <v>2624801</v>
      </c>
      <c r="E36" s="4" t="s">
        <v>42</v>
      </c>
      <c r="F36" s="4" t="s">
        <v>42</v>
      </c>
      <c r="G36" s="4" t="s">
        <v>42</v>
      </c>
      <c r="H36" s="6" t="n">
        <v>2624801</v>
      </c>
    </row>
    <row r="37" spans="1:8">
      <c r="A37" s="4" t="s">
        <v>111</v>
      </c>
      <c r="G37" s="6" t="n">
        <v>-4568266</v>
      </c>
      <c r="H37" s="6" t="n">
        <v>-4635865</v>
      </c>
    </row>
    <row r="38" spans="1:8">
      <c r="A38" s="4" t="s">
        <v>121</v>
      </c>
      <c r="B38" s="4" t="s">
        <v>42</v>
      </c>
      <c r="C38" s="5" t="n">
        <v>117817</v>
      </c>
      <c r="D38" s="6" t="n">
        <v>27763019</v>
      </c>
      <c r="E38" s="6" t="n">
        <v>25000</v>
      </c>
      <c r="F38" s="4" t="s">
        <v>42</v>
      </c>
      <c r="G38" s="6" t="n">
        <v>-27705545</v>
      </c>
      <c r="H38" s="6" t="n">
        <v>200291</v>
      </c>
    </row>
    <row r="39" spans="1:8">
      <c r="A39" s="4" t="s">
        <v>122</v>
      </c>
      <c r="B39" s="4" t="s">
        <v>42</v>
      </c>
      <c r="C39" s="6" t="n">
        <v>117817319</v>
      </c>
    </row>
    <row r="40" spans="1:8">
      <c r="A40" s="4" t="s">
        <v>107</v>
      </c>
      <c r="B40" s="4" t="s">
        <v>42</v>
      </c>
      <c r="C40" s="5" t="n">
        <v>3750</v>
      </c>
      <c r="D40" s="6" t="n">
        <v>1207595</v>
      </c>
      <c r="E40" s="4" t="s">
        <v>42</v>
      </c>
      <c r="F40" s="4" t="s">
        <v>42</v>
      </c>
      <c r="G40" s="4" t="s">
        <v>42</v>
      </c>
      <c r="H40" s="6" t="n">
        <v>1211345</v>
      </c>
    </row>
    <row r="41" spans="1:8">
      <c r="A41" s="4" t="s">
        <v>108</v>
      </c>
      <c r="B41" s="4" t="s">
        <v>42</v>
      </c>
      <c r="C41" s="6" t="n">
        <v>3750000</v>
      </c>
    </row>
    <row r="42" spans="1:8">
      <c r="A42" s="4" t="s">
        <v>109</v>
      </c>
      <c r="B42" s="4" t="s">
        <v>42</v>
      </c>
      <c r="C42" s="5" t="n">
        <v>14025</v>
      </c>
      <c r="D42" s="6" t="n">
        <v>1362315</v>
      </c>
      <c r="E42" s="6" t="n">
        <v>-25000</v>
      </c>
      <c r="F42" s="4" t="s">
        <v>42</v>
      </c>
      <c r="G42" s="4" t="s">
        <v>42</v>
      </c>
      <c r="H42" s="6" t="n">
        <v>1350340</v>
      </c>
    </row>
    <row r="43" spans="1:8">
      <c r="A43" s="4" t="s">
        <v>110</v>
      </c>
      <c r="B43" s="4" t="s">
        <v>42</v>
      </c>
      <c r="C43" s="6" t="n">
        <v>14025529</v>
      </c>
    </row>
    <row r="44" spans="1:8">
      <c r="A44" s="4" t="s">
        <v>114</v>
      </c>
      <c r="B44" s="4" t="s">
        <v>42</v>
      </c>
      <c r="C44" s="5" t="n">
        <v>49500</v>
      </c>
      <c r="D44" s="4" t="s">
        <v>42</v>
      </c>
      <c r="E44" s="4" t="s">
        <v>42</v>
      </c>
      <c r="F44" s="4" t="s">
        <v>42</v>
      </c>
      <c r="G44" s="4" t="s">
        <v>42</v>
      </c>
      <c r="H44" s="6" t="n">
        <v>50000</v>
      </c>
    </row>
    <row r="45" spans="1:8">
      <c r="A45" s="4" t="s">
        <v>115</v>
      </c>
      <c r="B45" s="4" t="s">
        <v>42</v>
      </c>
      <c r="C45" s="6" t="n">
        <v>500</v>
      </c>
    </row>
    <row r="46" spans="1:8">
      <c r="A46" s="4" t="s">
        <v>116</v>
      </c>
      <c r="B46" s="4" t="s">
        <v>42</v>
      </c>
      <c r="C46" s="4" t="s">
        <v>42</v>
      </c>
      <c r="D46" s="4" t="s">
        <v>42</v>
      </c>
      <c r="E46" s="4" t="s">
        <v>42</v>
      </c>
      <c r="F46" s="4" t="s">
        <v>42</v>
      </c>
      <c r="G46" s="4" t="s">
        <v>42</v>
      </c>
      <c r="H46" s="4" t="s">
        <v>42</v>
      </c>
    </row>
    <row r="47" spans="1:8">
      <c r="A47" s="4" t="s">
        <v>118</v>
      </c>
      <c r="B47" s="4" t="s">
        <v>42</v>
      </c>
      <c r="C47" s="4" t="s">
        <v>42</v>
      </c>
      <c r="D47" s="6" t="n">
        <v>292500</v>
      </c>
      <c r="E47" s="4" t="s">
        <v>42</v>
      </c>
      <c r="F47" s="4" t="s">
        <v>42</v>
      </c>
      <c r="G47" s="4" t="s">
        <v>42</v>
      </c>
      <c r="H47" s="6" t="n">
        <v>292500</v>
      </c>
    </row>
    <row r="48" spans="1:8">
      <c r="A48" s="4" t="s">
        <v>123</v>
      </c>
      <c r="B48" s="4" t="s">
        <v>42</v>
      </c>
      <c r="C48" s="5" t="n">
        <v>284</v>
      </c>
      <c r="D48" s="6" t="n">
        <v>9716</v>
      </c>
      <c r="E48" s="4" t="s">
        <v>42</v>
      </c>
      <c r="F48" s="4" t="s">
        <v>42</v>
      </c>
      <c r="G48" s="4" t="s">
        <v>42</v>
      </c>
      <c r="H48" s="6" t="n">
        <v>10000</v>
      </c>
    </row>
    <row r="49" spans="1:8">
      <c r="A49" s="4" t="s">
        <v>124</v>
      </c>
      <c r="B49" s="4" t="s">
        <v>42</v>
      </c>
      <c r="C49" s="6" t="n">
        <v>284373</v>
      </c>
    </row>
    <row r="50" spans="1:8">
      <c r="A50" s="4" t="s">
        <v>125</v>
      </c>
      <c r="B50" s="4" t="s">
        <v>42</v>
      </c>
      <c r="C50" s="4" t="s">
        <v>42</v>
      </c>
      <c r="D50" s="5" t="n">
        <v>429600</v>
      </c>
      <c r="E50" s="4" t="s">
        <v>42</v>
      </c>
      <c r="F50" s="4" t="s">
        <v>42</v>
      </c>
      <c r="G50" s="4" t="s">
        <v>42</v>
      </c>
      <c r="H50" s="5" t="n">
        <v>429600</v>
      </c>
    </row>
    <row r="51" spans="1:8">
      <c r="A51" s="4" t="s">
        <v>126</v>
      </c>
      <c r="B51" s="4" t="s">
        <v>42</v>
      </c>
      <c r="C51" s="6" t="n">
        <v>4400</v>
      </c>
      <c r="D51" s="4" t="s">
        <v>42</v>
      </c>
      <c r="E51" s="4" t="s">
        <v>42</v>
      </c>
      <c r="F51" s="4" t="s">
        <v>42</v>
      </c>
      <c r="G51" s="4" t="s">
        <v>42</v>
      </c>
      <c r="H51" s="6" t="n">
        <v>4400</v>
      </c>
    </row>
    <row r="52" spans="1:8">
      <c r="A52" s="4" t="s">
        <v>111</v>
      </c>
      <c r="B52" s="4" t="s">
        <v>42</v>
      </c>
      <c r="C52" s="4" t="s">
        <v>42</v>
      </c>
      <c r="D52" s="4" t="s">
        <v>42</v>
      </c>
      <c r="E52" s="4" t="s">
        <v>42</v>
      </c>
      <c r="F52" s="4" t="s">
        <v>42</v>
      </c>
      <c r="G52" s="5" t="n">
        <v>-3857948</v>
      </c>
      <c r="H52" s="5" t="n">
        <v>-3344304</v>
      </c>
    </row>
    <row r="53" spans="1:8">
      <c r="A53" s="4" t="s">
        <v>127</v>
      </c>
      <c r="B53" s="4" t="s">
        <v>42</v>
      </c>
      <c r="C53" s="5" t="n">
        <v>140776</v>
      </c>
      <c r="D53" s="5" t="n">
        <v>31113246</v>
      </c>
      <c r="E53" s="4" t="s">
        <v>42</v>
      </c>
      <c r="F53" s="4" t="s">
        <v>42</v>
      </c>
      <c r="G53" s="5" t="n">
        <v>-31563493</v>
      </c>
      <c r="H53" s="5" t="n">
        <v>-406308</v>
      </c>
    </row>
    <row r="54" spans="1:8">
      <c r="A54" s="4" t="s">
        <v>128</v>
      </c>
      <c r="B54" s="4" t="s">
        <v>42</v>
      </c>
      <c r="C54" s="6" t="n">
        <v>1407772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9</v>
      </c>
      <c r="B1" s="2" t="s">
        <v>1</v>
      </c>
    </row>
    <row r="2" spans="1:4">
      <c r="B2" s="2" t="s">
        <v>2</v>
      </c>
      <c r="C2" s="2" t="s">
        <v>37</v>
      </c>
      <c r="D2" s="2" t="s">
        <v>130</v>
      </c>
    </row>
    <row r="3" spans="1:4">
      <c r="A3" s="3" t="s">
        <v>131</v>
      </c>
    </row>
    <row r="4" spans="1:4">
      <c r="A4" s="4" t="s">
        <v>132</v>
      </c>
      <c r="B4" s="5" t="n">
        <v>-3344304</v>
      </c>
      <c r="C4" s="5" t="n">
        <v>-4635865</v>
      </c>
      <c r="D4" s="5" t="n">
        <v>-2156480</v>
      </c>
    </row>
    <row r="5" spans="1:4">
      <c r="A5" s="3" t="s">
        <v>133</v>
      </c>
    </row>
    <row r="6" spans="1:4">
      <c r="A6" s="4" t="s">
        <v>72</v>
      </c>
      <c r="B6" s="6" t="n">
        <v>2087083</v>
      </c>
      <c r="C6" s="6" t="n">
        <v>3729801</v>
      </c>
    </row>
    <row r="7" spans="1:4">
      <c r="A7" s="4" t="s">
        <v>134</v>
      </c>
      <c r="B7" s="4" t="s">
        <v>42</v>
      </c>
      <c r="C7" s="6" t="n">
        <v>-43</v>
      </c>
    </row>
    <row r="8" spans="1:4">
      <c r="A8" s="3" t="s">
        <v>135</v>
      </c>
    </row>
    <row r="9" spans="1:4">
      <c r="A9" s="4" t="s">
        <v>40</v>
      </c>
      <c r="B9" s="6" t="n">
        <v>-278000</v>
      </c>
      <c r="C9" s="6" t="n">
        <v>69299</v>
      </c>
    </row>
    <row r="10" spans="1:4">
      <c r="A10" s="4" t="s">
        <v>136</v>
      </c>
      <c r="B10" s="6" t="n">
        <v>20933</v>
      </c>
      <c r="C10" s="6" t="n">
        <v>6940</v>
      </c>
    </row>
    <row r="11" spans="1:4">
      <c r="A11" s="4" t="s">
        <v>137</v>
      </c>
      <c r="B11" s="6" t="n">
        <v>85120</v>
      </c>
      <c r="C11" s="4" t="s">
        <v>42</v>
      </c>
    </row>
    <row r="12" spans="1:4">
      <c r="A12" s="4" t="s">
        <v>138</v>
      </c>
      <c r="B12" s="6" t="n">
        <v>-4459669</v>
      </c>
      <c r="C12" s="6" t="n">
        <v>-4459669</v>
      </c>
    </row>
    <row r="13" spans="1:4">
      <c r="A13" s="4" t="s">
        <v>139</v>
      </c>
      <c r="B13" s="4" t="s">
        <v>42</v>
      </c>
      <c r="C13" s="4" t="s">
        <v>42</v>
      </c>
    </row>
    <row r="14" spans="1:4">
      <c r="A14" s="3" t="s">
        <v>140</v>
      </c>
    </row>
    <row r="15" spans="1:4">
      <c r="A15" s="4" t="s">
        <v>141</v>
      </c>
      <c r="B15" s="6" t="n">
        <v>10000</v>
      </c>
      <c r="C15" s="6" t="n">
        <v>-80800</v>
      </c>
    </row>
    <row r="16" spans="1:4">
      <c r="A16" s="4" t="s">
        <v>142</v>
      </c>
      <c r="B16" s="6" t="n">
        <v>616179</v>
      </c>
      <c r="C16" s="4" t="s">
        <v>42</v>
      </c>
    </row>
    <row r="17" spans="1:4">
      <c r="A17" s="4" t="s">
        <v>143</v>
      </c>
      <c r="B17" s="6" t="n">
        <v>292500</v>
      </c>
      <c r="C17" s="6" t="n">
        <v>3629800</v>
      </c>
    </row>
    <row r="18" spans="1:4">
      <c r="A18" s="4" t="s">
        <v>144</v>
      </c>
      <c r="B18" s="6" t="n">
        <v>800390</v>
      </c>
      <c r="C18" s="6" t="n">
        <v>1051999</v>
      </c>
    </row>
    <row r="19" spans="1:4">
      <c r="A19" s="4" t="s">
        <v>145</v>
      </c>
      <c r="B19" s="6" t="n">
        <v>1719069</v>
      </c>
      <c r="C19" s="6" t="n">
        <v>4600999</v>
      </c>
    </row>
    <row r="20" spans="1:4">
      <c r="A20" s="4" t="s">
        <v>146</v>
      </c>
      <c r="B20" s="6" t="n">
        <v>-183494</v>
      </c>
      <c r="C20" s="6" t="n">
        <v>141330</v>
      </c>
    </row>
    <row r="21" spans="1:4">
      <c r="A21" s="4" t="s">
        <v>147</v>
      </c>
      <c r="B21" s="6" t="n">
        <v>195051</v>
      </c>
      <c r="C21" s="6" t="n">
        <v>53721</v>
      </c>
    </row>
    <row r="22" spans="1:4">
      <c r="A22" s="4" t="s">
        <v>148</v>
      </c>
      <c r="B22" s="6" t="n">
        <v>12</v>
      </c>
      <c r="C22" s="6" t="n">
        <v>195051</v>
      </c>
      <c r="D22" s="5" t="n">
        <v>53721</v>
      </c>
    </row>
    <row r="23" spans="1:4">
      <c r="A23" s="3" t="s">
        <v>149</v>
      </c>
    </row>
    <row r="24" spans="1:4">
      <c r="A24" s="4" t="s">
        <v>150</v>
      </c>
      <c r="B24" s="4" t="s">
        <v>42</v>
      </c>
      <c r="C24" s="4" t="s">
        <v>42</v>
      </c>
    </row>
    <row r="25" spans="1:4">
      <c r="A25" s="4" t="s">
        <v>151</v>
      </c>
      <c r="B25" s="4" t="s">
        <v>42</v>
      </c>
      <c r="C25" s="4" t="s">
        <v>42</v>
      </c>
    </row>
    <row r="26" spans="1:4">
      <c r="A26" s="3" t="s">
        <v>152</v>
      </c>
    </row>
    <row r="27" spans="1:4">
      <c r="A27" s="4" t="s">
        <v>153</v>
      </c>
      <c r="B27" s="4" t="s">
        <v>42</v>
      </c>
      <c r="C27" s="5" t="n">
        <v>26248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6:26:17Z</dcterms:created>
  <dcterms:modified xmlns:dcterms="http://purl.org/dc/terms/" xmlns:xsi="http://www.w3.org/2001/XMLSchema-instance" xsi:type="dcterms:W3CDTF">2020-03-20T16:26:17Z</dcterms:modified>
</cp:coreProperties>
</file>